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Organization and Nature of Oper" sheetId="7" r:id="rId7"/>
    <s:sheet name="Basis of Presentation" sheetId="8" r:id="rId8"/>
    <s:sheet name="Derivative Financial Instrument" sheetId="9" r:id="rId9"/>
    <s:sheet name="Property, Plant and Equipment" sheetId="10" r:id="rId10"/>
    <s:sheet name="Acquisitions and Divestitures o" sheetId="11" r:id="rId11"/>
    <s:sheet name="Asset Retirement Obligations" sheetId="12" r:id="rId12"/>
    <s:sheet name="Debt" sheetId="13" r:id="rId13"/>
    <s:sheet name="Equity" sheetId="14" r:id="rId14"/>
    <s:sheet name="Stock Based Compensation" sheetId="15" r:id="rId15"/>
    <s:sheet name="Income Taxes" sheetId="16" r:id="rId16"/>
    <s:sheet name="Related Party Transactions" sheetId="17" r:id="rId17"/>
    <s:sheet name="Significant Customers" sheetId="18" r:id="rId18"/>
    <s:sheet name="Disclosures about Fair Value of" sheetId="19" r:id="rId19"/>
    <s:sheet name="Subsequent Events" sheetId="20" r:id="rId20"/>
    <s:sheet name="Basis of Presentation (Policies" sheetId="21" r:id="rId21"/>
    <s:sheet name="Derivative Financial Instrume22" sheetId="22" r:id="rId22"/>
    <s:sheet name="Property, Plant and Equipment (" sheetId="23" r:id="rId23"/>
    <s:sheet name="Asset Retirement Obligations (T" sheetId="24" r:id="rId24"/>
    <s:sheet name="Debt (Tables)" sheetId="25" r:id="rId25"/>
    <s:sheet name="Equity (Tables)" sheetId="26" r:id="rId26"/>
    <s:sheet name="Stock Based Compensation (Table" sheetId="27" r:id="rId27"/>
    <s:sheet name="Significant Customers (Tables)" sheetId="28" r:id="rId28"/>
    <s:sheet name="Disclosures about Fair Value 29" sheetId="29" r:id="rId29"/>
    <s:sheet name="Organization and Nature of Op30" sheetId="30" r:id="rId30"/>
    <s:sheet name="Basis of Presentation - Additio" sheetId="31" r:id="rId31"/>
    <s:sheet name="Derivative Financial Instrume32" sheetId="32" r:id="rId32"/>
    <s:sheet name="Derivative Financial Instrume33" sheetId="33" r:id="rId33"/>
    <s:sheet name="Derivative Financial Instrume34" sheetId="34" r:id="rId34"/>
    <s:sheet name="Derivative Financial Instrume35" sheetId="35" r:id="rId35"/>
    <s:sheet name="Property, Plant and Equipment -" sheetId="36" r:id="rId36"/>
    <s:sheet name="Property, Plant and Equipment37" sheetId="37" r:id="rId37"/>
    <s:sheet name="Acquisitions and Divestitures38" sheetId="38" r:id="rId38"/>
    <s:sheet name="Asset Retirement Obligations - " sheetId="39" r:id="rId39"/>
    <s:sheet name="Debt - Schedule of Debt (Detail" sheetId="40" r:id="rId40"/>
    <s:sheet name="Debt - Revolving Credit Agreeme" sheetId="41" r:id="rId41"/>
    <s:sheet name="Debt - Covenant Compliance - Ad" sheetId="42" r:id="rId42"/>
    <s:sheet name="Debt - Schedule of Principal Ma" sheetId="43" r:id="rId43"/>
    <s:sheet name="Debt - Schedule of Interest Exp" sheetId="44" r:id="rId44"/>
    <s:sheet name="Equity - Earnings Per Share - A" sheetId="45" r:id="rId45"/>
    <s:sheet name="Equity - Allocation of Net Inco" sheetId="46" r:id="rId46"/>
    <s:sheet name="Equity - Allocation of Net In47" sheetId="47" r:id="rId47"/>
    <s:sheet name="Equity - Noncontrolling Interes" sheetId="48" r:id="rId48"/>
    <s:sheet name="Equity - Summary of Noncontroll" sheetId="49" r:id="rId49"/>
    <s:sheet name="Stock Based Compensation - Addi" sheetId="50" r:id="rId50"/>
    <s:sheet name="Stock Based Compensation - Summ" sheetId="51" r:id="rId51"/>
    <s:sheet name="Stock Based Compensation - Su52" sheetId="52" r:id="rId52"/>
    <s:sheet name="Income Taxes - Additional Infor" sheetId="53" r:id="rId53"/>
    <s:sheet name="Related Party Transactions - Ad" sheetId="54" r:id="rId54"/>
    <s:sheet name="Significant Customers - Revenue" sheetId="55" r:id="rId55"/>
    <s:sheet name="Disclosures about Fair Value 56" sheetId="56" r:id="rId56"/>
    <s:sheet name="Disclosures about Fair Value 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Nov. 06,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PE</t>
  </si>
  <si>
    <t>Entity Registrant Name</t>
  </si>
  <si>
    <t>Parsley Energy, Inc.</t>
  </si>
  <si>
    <t>Entity Central Index Key</t>
  </si>
  <si>
    <t>Current Fiscal Year End Date</t>
  </si>
  <si>
    <t>--12-31</t>
  </si>
  <si>
    <t>Entity Filer Category</t>
  </si>
  <si>
    <t>Non-accelerated Filer</t>
  </si>
  <si>
    <t>Common Stock, Class A</t>
  </si>
  <si>
    <t>Entity Common Stock, Shares Outstanding</t>
  </si>
  <si>
    <t>Common Stock, Class B</t>
  </si>
  <si>
    <t>CONDENSED CONSOLIDATED AND COMBINED BALANCE SHEETS (Unaudited) - USD ($) $ in Thousands</t>
  </si>
  <si>
    <t>Dec. 31, 2014</t>
  </si>
  <si>
    <t>CURRENT ASSETS</t>
  </si>
  <si>
    <t>Cash and cash equivalents</t>
  </si>
  <si>
    <t>Accounts receivable:</t>
  </si>
  <si>
    <t>Joint interest owners and other</t>
  </si>
  <si>
    <t>Oil and gas</t>
  </si>
  <si>
    <t>Related parties</t>
  </si>
  <si>
    <t>Short-term derivative instruments</t>
  </si>
  <si>
    <t>Materials and supplies</t>
  </si>
  <si>
    <t>Other current assets</t>
  </si>
  <si>
    <t>Total current assets</t>
  </si>
  <si>
    <t>PROPERTY, PLANT AND EQUIPMENT, AT COST</t>
  </si>
  <si>
    <t>Oil and natural gas properties, successful efforts method</t>
  </si>
  <si>
    <t>Accumulated depreciation, depletion and amortization</t>
  </si>
  <si>
    <t>Total oil and natural gas properties, net</t>
  </si>
  <si>
    <t>Other property, plant and equipment, net</t>
  </si>
  <si>
    <t>Total property, plant and equipment, net</t>
  </si>
  <si>
    <t>NONCURRENT ASSETS</t>
  </si>
  <si>
    <t>Long-term derivative instruments</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Current deferred tax liability</t>
  </si>
  <si>
    <t>Current portion of asset retirement obligation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96,093 shares at September 30, 2015 and 36,739 at December 31, 2014</t>
  </si>
  <si>
    <t>Total stockholders' equity</t>
  </si>
  <si>
    <t>Noncontrolling interest</t>
  </si>
  <si>
    <t>Total equity</t>
  </si>
  <si>
    <t>TOTAL LIABILITIES AND EQUITY</t>
  </si>
  <si>
    <t>Common stock</t>
  </si>
  <si>
    <t>CONDENSED CONSOLIDATED AND COMBINED BALANCE SHEETS (Parenthetical) (Unaudited)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AND COMBINED STATEMENTS OF OPERATIONS (Unaudited) - USD ($) shares in Thousands, $ in Thousands</t>
  </si>
  <si>
    <t>3 Months Ended</t>
  </si>
  <si>
    <t>Sep. 30, 2014</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t>
  </si>
  <si>
    <t>Exploration costs</t>
  </si>
  <si>
    <t>Acquisition costs</t>
  </si>
  <si>
    <t>Stock based compensation</t>
  </si>
  <si>
    <t>Accretion of asset retirement obligations</t>
  </si>
  <si>
    <t>Rig termination</t>
  </si>
  <si>
    <t>Other operating expenses</t>
  </si>
  <si>
    <t>Total operating expenses</t>
  </si>
  <si>
    <t>Gain on sale of property</t>
  </si>
  <si>
    <t>OPERATING INCOME (LOSS)</t>
  </si>
  <si>
    <t>OTHER INCOME (EXPENSE)</t>
  </si>
  <si>
    <t>Interest expense, net</t>
  </si>
  <si>
    <t>Prepayment premium on extinguishment of debt</t>
  </si>
  <si>
    <t>Derivative income (loss)</t>
  </si>
  <si>
    <t>Other income (expense)</t>
  </si>
  <si>
    <t>Total other income (expense), net</t>
  </si>
  <si>
    <t>INCOME (LOSS) BEFORE INCOME TAXES</t>
  </si>
  <si>
    <t>INCOME TAX BENEFIT (EXPENSE)</t>
  </si>
  <si>
    <t>NET INCOME (LOSS)</t>
  </si>
  <si>
    <t>LESS: NET (INCOME) LOSS ATTRIBUTABLE TO NONCONTROLLING INTEREST</t>
  </si>
  <si>
    <t>NET INCOME (LOSS) ATTRIBUTABLE TO PARSLEY ENERGY, INC. STOCKHOLDERS</t>
  </si>
  <si>
    <t>Net income (loss) per common share:</t>
  </si>
  <si>
    <t>Basic</t>
  </si>
  <si>
    <t>Diluted</t>
  </si>
  <si>
    <t>Weighted average common shares outstanding:</t>
  </si>
  <si>
    <t>CONDENSED CONSOLIDATED AND COMBINED STATEMENT OF CHANGES IN EQUITY (Unaudited) - 9 months ended Sep. 30, 2015 - USD ($) $ in Thousands</t>
  </si>
  <si>
    <t>Total</t>
  </si>
  <si>
    <t>Common Stock</t>
  </si>
  <si>
    <t>Common StockCommon Stock, Class A</t>
  </si>
  <si>
    <t>Common StockCommon Stock, Class B</t>
  </si>
  <si>
    <t>Treasury stock</t>
  </si>
  <si>
    <t>Total shareholders equity</t>
  </si>
  <si>
    <t>Balance at Dec. 31, 2014</t>
  </si>
  <si>
    <t>Balance (in shares) at Dec. 31, 2014</t>
  </si>
  <si>
    <t>Issuance of Class A Common Stock, net of underwriters discount and expenses</t>
  </si>
  <si>
    <t>Issuance of Class A Common Stock, net of underwriters discount and expenses (in shares)</t>
  </si>
  <si>
    <t>Change in equity due to issuance of PE Units by Parsley LLC</t>
  </si>
  <si>
    <t>Increase in net deferred tax liability due to issuance of PE Units by Parsley LLC</t>
  </si>
  <si>
    <t>Initial noncontrolling interest allocation attributable to Pacesetter</t>
  </si>
  <si>
    <t>Issuance of restricted stock</t>
  </si>
  <si>
    <t>Restricted stock forfeited</t>
  </si>
  <si>
    <t>Restricted stock forfeited (in shares)</t>
  </si>
  <si>
    <t>Vesting of restricted stock unit</t>
  </si>
  <si>
    <t>Vesting of restricted stock unit (in shares)</t>
  </si>
  <si>
    <t>Net loss</t>
  </si>
  <si>
    <t>Balance at Sep. 30, 2015</t>
  </si>
  <si>
    <t>Balance (in shares) at Sep. 30, 2015</t>
  </si>
  <si>
    <t>CONDENSED CONSOLIDATED AND COMBINED STATEMENTS OF CASH FLOWS (Unaudited) - USD ($) $ in Thousands</t>
  </si>
  <si>
    <t>CASH FLOWS FROM OPERATING ACTIVITIES:</t>
  </si>
  <si>
    <t>Adjustments to reconcile net loss to net cash provided by operating activities:</t>
  </si>
  <si>
    <t>Non-cash exploration costs</t>
  </si>
  <si>
    <t>Gain on sale of oil and natural gas properties</t>
  </si>
  <si>
    <t>Loss on sale of other property and equipment</t>
  </si>
  <si>
    <t>Amortization of deferred loan origination costs</t>
  </si>
  <si>
    <t>Write-off of deferred loan origination costs</t>
  </si>
  <si>
    <t>Amortization of bond premium</t>
  </si>
  <si>
    <t>Payment-in-kind interest</t>
  </si>
  <si>
    <t>Provision for deferred income taxes</t>
  </si>
  <si>
    <t>Derivative (income) loss</t>
  </si>
  <si>
    <t>Net cash received for derivative settlements</t>
  </si>
  <si>
    <t>Net cash received (paid) for option premiums</t>
  </si>
  <si>
    <t>Net premiums received (paid) on options that settled during the period</t>
  </si>
  <si>
    <t>Net cash paid to margin account</t>
  </si>
  <si>
    <t>Changes in operating assets and liabilities, net of acquisitions:</t>
  </si>
  <si>
    <t>Accounts receivable</t>
  </si>
  <si>
    <t>Amounts due from related parties</t>
  </si>
  <si>
    <t>Net cash provided by operating activities</t>
  </si>
  <si>
    <t>CASH FLOWS FROM INVESTING ACTIVITIES:</t>
  </si>
  <si>
    <t>Development of oil and natural gas properties</t>
  </si>
  <si>
    <t>Acquisitions of oil and natural gas properties</t>
  </si>
  <si>
    <t>Acquisition of Pacesetter</t>
  </si>
  <si>
    <t>Additions to other property and equipment</t>
  </si>
  <si>
    <t>Proceeds from sale of oil and natural gas properties</t>
  </si>
  <si>
    <t>Proceeds from sale of other property and equipment</t>
  </si>
  <si>
    <t>Net cash used in investing activities</t>
  </si>
  <si>
    <t>CASH FLOWS FROM FINANCING ACTIVITIES:</t>
  </si>
  <si>
    <t>Borrowings under long-term debt</t>
  </si>
  <si>
    <t>Payments on long-term debt</t>
  </si>
  <si>
    <t>Debt issue costs</t>
  </si>
  <si>
    <t>Proceeds from issuance of common stock, net</t>
  </si>
  <si>
    <t>Vesting of restricted stock</t>
  </si>
  <si>
    <t>Purchases of restricted stock</t>
  </si>
  <si>
    <t>Payment of Preferred Retur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NOTE 1. Parsley Energy, Inc. (either individually or together with its subsidiaries, as the context requires, the “Company”) was formed on December 11, 2013, pursuant to the laws of the State of Delaware, and is engaged in the acquisition and development of unconventional oil and natural gas reserves located in the Permian Basin, which is located in West Texas and Southeastern New Mexico. Private Placement of Common Stock On February 5, 2015, the Company entered into an agreement to sell 14,885,797 shares of its Class A common stock, par value $0.01 per share (“Class A Common Stock”), in a private placement (the “Private Placement”) at a price of $15.50 per share to selected institutional investors. The Private Placement closed on February 11, 2015, and resulted in gross proceeds of approximately $230.7 million to the Company and net proceeds, after deducting underwriting discounts and commissions and offering expenses, of approximately $224.0 million. Upon completion of the Private Placement, the Company contributed all of the net proceeds to Parsley Energy, LLC (“Parsley LLC”) in exchange for 14,885,797 PE Units. As a result, the Company’s ownership of Parsley LLC increased to 77.2%, with the remaining holders’ of PE Units (the “PE Unit Holders”) ownership of Parsley LLC decreasing to 22.8%. Pacesetter Drilling, LLC On April 21, 2015, Parsley Energy Operations, LLC (“Operations”), established a limited liability company, Pacesetter Drilling, LLC (“Pacesetter”), as a wholly owned subsidiary. On June 15, 2015, Pacesetter entered into an asset purchase agreement with an oilfield drilling company to acquire certain property, equipment, and other assets (the “Pacesetter Acquisition”). The Pacesetter Acquisition was accounted for using the acquisition method under Accounting Standards Codification (“ASC”) Topic 805, “ Business Combinations.” Public Offering of Common Stock On September 18, 2015, the Company entered into an agreement to sell 14,950,000 shares of its Class A Common Stock (including 1,950,000 shares issued pursuant to the underwriters’ option to purchase additional shares) at a price of $15.00 per share in an underwritten public offering (the “September Offering”). The September Offering resulted in gross proceeds of approximately $224.3 million to the Company and net proceeds, after deducting underwriting discounts and commissions and offering expenses, of approximately $217.0 million. A portion of the net proceeds were used to repay borrowings outstanding under the Company’s amended and restated credit agreement (as amended, the “Revolving Credit Agreement”) with Wells Fargo Bank, National Association, as the administrative agent, and the remainder of the net proceeds are expected to be used to fund a portion of the Company’s capital program, which may include acquisitions. Upon completion of the September Offering, the Company contributed all of the net proceeds to Parsley LLC in exchange for 14,950,000 PE Units. As a result, the Company’s ownership of Parsley LLC increased to 79.4%, with the PE Unit Holders’ ownership of Parsley LLC decreasing to 20.6%.</t>
  </si>
  <si>
    <t>Basis of Presentation</t>
  </si>
  <si>
    <t>Accounting Policies [Abstract]</t>
  </si>
  <si>
    <t>NOTE 2. These condensed consolidated and combined financial statements include the accounts of the Company and its majority-owned subsidiary, Parsley LLC, and its wholly owned subsidiaries: (i) Parsley Energy, L.P. (“Parsley LP”), (ii) Parsley Energy Management, LLC (the “General Partner”), (iii) Operations, and its wholly owned subsidiary, Parsley Energy Aviation, LLC, and (iv) Parsley Finance Corp (“Finance Corp”). These condensed consolidated and combined financial statements also include the accounts of Pacesetter, a majority-owned subsidiary of Operations.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and combined financial statements should be read in conjunction with Parsley LLC’s audited condensed consolidated and combined financial statements and related notes thereto included in the Annual Report . In the opinion of management, the interim data includes all adjustments, consisting only of normal recurring adjustments, necessary for a fair presentation of the results for the interim period. The results of operations for the three and nine month periods ending September 30, 2015, are not necessarily indicative of the operating results of the entire fiscal year ending December 31, 2015. Significant Accounting Polici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s. Actual results could differ from those estimates. For a complete description of the Company’s significant accounting policies and critical estimates, see Note 3—Summary of Significant Accounting Policies Materials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Reclassifications Certain reclassifications have been made to prior period amounts to conform to the current presentation. These reclassifications include the reclassification of a one-time non-cash compensation expense of $51.1 million from Incentive Unit Compensation to Stock Based Compensation on the condensed consolidated and combined Statement of Operations and condensed consolidated and combined Statement of Cash Flows for the nine months ended September 30, 2014. These reclassifications also include the reclassification of NGLs sales of $5.5 million and $17.8 million from Natural Gas Sales to Natural Gas Liquids Sales on the condensed consolidated and combined Statement of Operations for the three and nine months ended September 30, 2014. Recent Accounting Pronouncements On May 28, 2014, the FASB issued Accounting Standards Update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 May 2015, the FASB issued ASU No. 2015-11, Inventory (Topic 330): Simplifying the Measurement of Inventory</t>
  </si>
  <si>
    <t>Derivative Financial Instruments</t>
  </si>
  <si>
    <t>Derivative Instruments And Hedging Activities Disclosure [Abstract]</t>
  </si>
  <si>
    <t>NOTE 3. Commodity Derivative Instruments and Concentration of Risk Objective and Strategy The Company utilizes commodity swap contracts, three-way collars, and put spread options to (i) reduce the effect of price volatility on the commodities the Company produces and sells or consumes, (ii) support the Company's annual capital budgeting and expenditure plans and (iii) reduce commodity price risk associated with certain capital projects. Derivative Activities Oil production derivative activities. All material physical sales contracts governing the Company's oil production are tied directly to, or are highly correlated with, NYMEX WTI oil prices. The Company uses derivative contracts to manage oil price volatility and basis swap contracts to reduce basis risk between NYMEX prices and the actual index prices at which the oil is sold. The following table sets forth the volumes associated with the Company's outstanding oil derivative contracts as of September 30, 2015 and the weighted average oil prices for those contracts:
Three Months Ending December 31,
Year Ending December 31,
Crude Options
2015
2016
2017
Purchased:
Puts (1)
Notional (MBbl)
1,140
7,470
2,202
Weighted Average Strike Price
$
54.28
$
53.56
$
58.19
Sold:
Puts (1)
Notional (MBbl)
(1,140
)
(7,470
)
(2,202
)
Weighted Average Strike Price
$
35.99
$
37.91
$
40.00
Basis swap contracts: (2)
Midland-Cushing index swap volume (MBbl) (3)
—
780
2,100
Price differential ($/Bbl)
$
—
$
(1.39
)
$
(1.66
)
(1)
The Company excluded from the tables herein 10,640 notional MBbls with a fair value of $244.2 million related to amount recognized under master netting agreements with derivative counterparties.
(2)
Represents swaps that fix the basis differentials between the index prices at which the Company sells its oil produced in the Permian Basin and the Cushing WTI price.
(3)
During the second quarter of 2015, the Company entered into basis swap contracts for 2,880 MBbls of the Company’s 2016 and 2017 production with a negative price differential ranging from $1.35 per MBbl to $1.70 per MBbl between the Midland WTI price index and the Cushing WTI price index. During 2015, the Company has periodically elected to lower certain strike prices for both long and short put positions. By lowering the strike prices for the put spreads, the Company collected approximately $4.8 million of cash for 4,110 notional MBbls during the three months ended September 30, 2015, which is reflected in its quarter-end cash balance. The Company collected approximately $45.6 million for 8,415 notional MBbls during the nine months ended September 30, 2015. Gas production derivative activiti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the actual index prices at which the gas is sold. The following table sets forth the volumes per day associated with the Company's outstanding gas derivative contracts as of September 30, 2015 and the weighted average gas prices for those contracts:
Three Months Ending December 31,
Natural Gas
2015
Purchased:
Puts
Notional (MMbtu)
600
Weighted Average Strike Price
$
4.50
Sold:
Puts
Notional (MMbtu)
(600
)
Weighted Average Strike Price
$
3.75
Calls
Notional (MMbtu)
(600
)
Weighted Average Strike Price
$
5.25
Effect of Derivative Instruments on the Condensed Consolidated and Combined Financial Statements All of the Company’s derivatives are accounted for as non-hedge derivatives and therefore all changes in the fair values of its derivative contracts are recognized as gains or losses in the earnings of the periods in which they occur. The Company recognized income from its derivative activities of $34.3 million and $11.8 million for the three months ended September 30, 2015 and 2014, respectively. The Company recognized income from its derivative activities of $23.7 million and a loss of $8.3 million for the nine months ended September 30, 2015 and 2014, respectively. These gains and losses are included in the Condensed Consolidated and Combined Statements of Operations line item, Derivative income (los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nine months ended September 30, 2015, the Company did not receive or post any margins in connection with collateralizing its derivative positions. During the year ended December 31, 2014, the Company received and posted margins with some of its counterparties to collateralize certain derivative positions. 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September 30, 2015
Derivative assets with right of offset or master netting agreements
$
100,706
$
(44,118
)
$
—
$
56,588
Derivative liabilities with right of offset or master netting agreements
(44,118
)
44,118
—
—
December 31, 2014
Derivative assets with right of offset or master netting agreements
$
151,716
$
(60,601
)
$
—
$
91,115
Derivative liabilities with right of offset or master netting agreements
(60,601
)
60,601
—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September 30, 2015 and December 31, 2014.</t>
  </si>
  <si>
    <t>Property, Plant and Equipment</t>
  </si>
  <si>
    <t>Property Plant And Equipment [Abstract]</t>
  </si>
  <si>
    <t>NOTE 4. Property, plant and equipment includes the following (in thousands):
September 30, 2015
December 31, 2014
Oil and natural gas properties:
Subject to depletion
$
1,624,943
$
1,248,376
Not subject to depletion-acquisition costs
Incurred in 2015
102,059
—
Incurred in 2014
473,359
562,046
Incurred in 2013 and prior
48,294
62,194
Total not subject to depletion
623,712
624,240
Gross oil and natural gas properties
2,248,655
1,872,616
Less accumulated depreciation and depletion
(252,350
)
(128,044
)
Oil and natural gas properties, net
1,996,305
1,744,572
Other property and equipment
41,066
19,177
Less accumulated depreciation
(6,363
)
(2,887
)
Other property and equipment, net
34,703
16,290
Property and equipment, net
$
2,031,008
$
1,760,862
Costs subject to depletion are proved costs and costs not subject to depletion are unproved costs and current drilling projects. At September 30, 2015 and December 31, 2014, the Company had excluded $623.7 million and $624.2 million, respectively, of capitalized costs from depletion. As the Company’s exploration and development work progresses and the reserves on the Company’s properties are proven, capitalized costs attributed to the properties are subject to depreciation, depletion and amortization. Depletion of capitalized costs is provided using the units-of-production method based on proved oil and gas reserves related to the associated reservoir. Depletion expense on capitalized oil and gas property was $44.8 million and $20.0 million for the three months ended September 30, 2015 and 2014, respectively. Depletion expense on capitalized oil and gas property was $124.3 million and $58.0 million for the nine months ended September 30, 2015 and 2014, respectively. The Company had no exploratory wells in progress at September 30, 2015 and December 31, 2014.</t>
  </si>
  <si>
    <t>Acquisitions and Divestitures of Oil and Gas Properties</t>
  </si>
  <si>
    <t>Business Combinations [Abstract]</t>
  </si>
  <si>
    <t>NOTE 5. Acquisitions The following acquisitions were accounted for using the acquisition method under ASC Topic 805, “ Business Combinations,” During the three months ended September 30, 2015 and 2014, the Company acquired, from unaffiliated individuals and entities, additional working interests in wells it operates through a number of separate, individually negotiated transactions for an aggregate total cash consideration of $12.2 million and $7.5 million, respectively. During the nine months ended September 30, 2015 and 2014, the Company acquired, from unaffiliated individuals and entities, additional working interests in wells it operates through a number of separate, individually negotiated transactions for an aggregate total cash consideration of $14.1 million and $19.8 million, respectively. The Company reflected the total consideration paid as part of its costs subject to depletion within its oil and gas properties. The revenues and operating expenses attributable to the working interest acquisitions during the three and nine months ended September 30, 2015 and 2014, were not material. In addition to the above acquisitions, the Company incurred a total of $23.0 million and $40.8 million in leasehold acquisition costs during the three months ended September 30, 2015 and 2014, respectively, which are included as part of costs not subject to depletion. The Company incurred a total of $50.8 million and $67.6 million in leasehold acquisition costs during the nine months ended September 30, 2015 and 2014, respectively. Divestitures In July 2015, the Company sold 9,164 net acres for total proceeds of $9.3 million and recognized a gain on the sale of $3.2 million. In August 2014, the Company sold its interest in one operated well and 38 net acres for total proceeds of $0.2 million and recognized a $2.1 million loss on the sale.</t>
  </si>
  <si>
    <t>Asset Retirement Obligations</t>
  </si>
  <si>
    <t>Asset Retirement Obligation Disclosure [Abstract]</t>
  </si>
  <si>
    <t>NOTE 6. Asset retirement obligations relate to future plugging and abandonment expenses on oil and natural gas properties and related facilities disposal. The following table summarizes the changes in the Company’s asset retirement obligations as of September 30, 2015 (in thousands):
September 30, 2015
Asset retirement obligations, beginning of period
$
16,207
Additional liabilities incurred
1,268
Accretion expense
657
Liabilities settled upon plugging and abandoning wells
—
Revision of estimates
1,933
Asset retirement obligations, end of period
$
20,065</t>
  </si>
  <si>
    <t>Debt</t>
  </si>
  <si>
    <t>Debt Disclosure [Abstract]</t>
  </si>
  <si>
    <t>NOTE 7. The Company’s debt consists of the following (in thousands):
September 30, 2015
December 31, 2014
Revolving credit agreement
$
—
$
120,000
Senior unsecured notes
550,000
550,000
Capital leases
2,178
2,069
Total debt
552,178
672,069
Premium on senior unsecured notes
4,851
5,426
Less: current portion
(868
)
(650
)
Total long-term debt
$
556,161
$
676,845
Revolving Credit Agreement As of September 30, 2015, the “Borrowing Base” under the Revolving Credit Agreement (as defined therein) was $500.0 million, with a commitment level of $500.0 million. There was no outstanding balance related to the Revolving Credit Agreement and $0.3 million in letters of credit outstanding as of September 30, 2015, resulting in availability of $499.7 million. On November 3, 2015, the Company entered into the Ninth Amendment to the Revolving Credit Agreement (as discussed in further detail in Note 14—Subsequent Events As of September 30, 2015, letters of credit outstanding under the Revolving Credit Agreement had a weighted average interest rate of 1.77%. Covenant Compliance The Revolving Credit Agreement and the indenture governing the 7.500% senior notes due 2022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the foregoing covenants pertaining to the Notes will be suspended. If the ratings on the Notes were to decline subsequently to below investment grade, the suspended covenants would be reinstated. As of September 30, 2015, the Company was in compliance with all required covenants under the Revolving Credit Agreement and the indenture governing the Notes. Principal Maturities of Long-Term Debt Principal maturities of long-term debt outstanding at September 30, 2015 are as follows (in thousands):
2015
$
212
2016
880
2017
918
2018
168
2019
—
Thereafter
550,000
Total
$
552,178
Interest Expense The following amounts have been incurred and charged to interest expense for the three and nine months ended September 30, 2015 and 2014 (in thousands):
Three Months Ended September 30,
Nine Months Ended September 30,
2015
2014
2015
2014
Cash payments for interest
$
20,788
$
21,813
$
41,791
$
26,025
Change in interest accrual
(10,185
)
(12,000
)
(10,170
)
3,129
Payment-in-kind interest
—
—
—
234
Amortization of deferred loan origination costs
559
534
1,593
1,406
Write-off of deferred loan origination costs
—
—
532
386
Amortization of bond premium
(191
)
(191
)
(573
)
(382
)
Other interest (income) expense
(5
)
(142
)
3
(261
)
Interest costs incurred
10,966
10,014
33,176
30,537
Less: capitalized interest
—
—
—
(2,689
)
Total interest expense, net
$
10,966
$
10,014
$
33,176
$
27,848</t>
  </si>
  <si>
    <t>Equity</t>
  </si>
  <si>
    <t>Equity [Abstract]</t>
  </si>
  <si>
    <t>NOTE 8.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par value $0.01 per share (“Class B Common Stock”) and the treasury stock method to determine the potential dilutive effect of outstanding restricted stock and restricted stock units. For the three months ended September 30, 2015, Class B Common Stock was not recognized in dilutive earnings per share calculations as it would be antidilutive, but unvested restricted stock and restricted stock unit awards were recognized as they would be dilutive upon vesting. For the three months ended September 30, 2014, Class B Common Stock, unvested restricted stock and restricted stock unit awards are recognized as they would be dilutive. For the nine months ended September 30, 2015 and 2014, respectively, Class B Common Stock, unvested restricted stock and restricted stock unit awards were not recognized in dilutive earnings per share calculations as they would be antidilutive. The following table reflects the allocation of net income to common stockholders and EPS computations for the periods indicated based on a weighted average number of common stock outstanding for the period:
Three Months Ended September 30,
Nine Months Ended September 30,
2015
2014
2015
2014
(In thousands, except per share amounts)
Basic EPS
Numerator:
Basic net income (loss) attributable to Parsley Energy, Inc. Stockholders
$
909
$
16,867
$
(35,244
)
$
(19,791
)
Denominator:
Basic weighted average shares outstanding
109,218
93,168
106,212
42,319
Basic EPS attributable to Parsley Energy, Inc. Stockholders
$
0.01
$
0.18
$
(0.33
)
$
(0.47
)
Diluted EPS
Numerator:
Net income (loss) attributable to Parsley Energy, Inc. Stockholders
909
16,867
(35,244
)
(19,791
)
Effect of conversion of the shares of Company's Class B Common stock to shares of the Company's Class A common stock
—
6,034
—
—
Diluted net income (loss) attributable to Parsley Energy, Inc. Stockholders
$
909
$
22,901
$
(35,244
)
$
(19,791
)
Denominator:
Basic weighted average shares outstanding
109,218
93,168
106,212
42,319
Effect of dilutive securities:
Class B Common Stock
—
32,145
—
—
Restricted Stock and Restricted Stock Units
374
108
—
—
Diluted weighted average shares outstanding (1)
109,592
125,421
106,212
42,319
Diluted EPS attributable to Parsley Energy, Inc. Stockholders
$
0.01
$
0.18
$
(0.33
)
$
(0.47
)
(1)
Approximately 211,935 shares related to performance based restricted stock units that could be converted to common shares in the future based on predetermined performance and market goals were not included in the computation of earnings per share for the three months ended September 30, 2015, because the performance and market conditions had not been met, assuming the end of the reporting period was the end of the contingency period. Noncontrolling Interest Upon completion of the September Offering, the Company’s ownership of Parsley LLC increased to 79.4%, with the PE Unit Holders’ ownership of Parsley LLC decreasing to 20.6%. The Company has consolidated the financial position and results of operations of Parsley LLC and reflected that portion retained by the PE Unit Holders as a noncontrolling interest. The Company has also consolidated the financial position and results of operations of Pacesetter due to Operations’ 63% ownership interest. The remaining 37% interest retained by Pacesetter’s President is reflected as a noncontrolling interest. Because the increase in the Company’s ownership interest in Parsley LLC does not result in a change of control, the transaction is accounted for as an equity transaction under ASC Topic 810, “ Consolidation The following table summarizes the noncontrolling interest income (loss):
Three Months Ended September 30,
Nine Months Ended September 30,
2015
2014
2015
2014
(in thousands)
Net income (loss) attributable to the noncontrolling interests of:
Parsley LLC
$
2,295
$
9,387
$
(11,293
)
$
10,544
Pacesetter
(561
)
—
(558
)
—
Total net income (loss) attributable to noncontrolling interest
1,734
9,387
(11,851
)
10,544</t>
  </si>
  <si>
    <t>Stock Based Compensation</t>
  </si>
  <si>
    <t>Disclosure Of Compensation Related Costs Sharebased Payments [Abstract]</t>
  </si>
  <si>
    <t>NOTE 9. In connection with the Company’s initial public offering (the “Offering”) in May 2014, the Company adopted the Parsley Energy, Inc. 2014 Long Term Incentive Plan for employees, consultants, and directors of the Company who perform services for the Company. Refer to “Executive Compensation and Other Information—Narrative Disclosure to Summary Compensation Table—2014 Long-Term Incentive Plan” in the Company’s Proxy Statement filed on Schedule 14A for the 2015 Annual Meeting of Stockholders for additional information related to this equity based compensation plan. Performance Unit Awards In February 2015, performance-based, stock-settled restricted stock unit awards, which we refer to as performance unit awards, were granted with a performance period of three years. The number of shares of Class A Common Stock actually delivered pursuant to these performance unit awards depends on the Company’s performance over the performance period with respect to certain predetermined market conditions. The Company granted a target number of 211,935 performance unit awards, but the conditions of the grants allow for an actual payout ranging between no payout and 200% of target. The fair value of such performance units was determined using a Monte Carlo simulation and will be recognized over the next three years. The payout level is calculated based on actual performance achieved during the performance period compared to a defined peer group. The following table summarizes the Company’s restricted stock, restricted stock unit, and performance unit activity for the nine months ended September 30, 2015:
Restricted Stock
Restricted Stock Units
Performance Units
(in thousands)
Outstanding at January 1, 2015
733
24
—
Awards granted (a)
42
513
212
Forfeited
(59
)
(18
)
—
Vested
(45
)
(2
)
—
Outstanding at September 30, 2015
671
517
212
(a) Weighted average grant date fair value
$
16.99
$
16.77
$
24.20
Stock based compensation expense related to restricted stock, restricted stock units, and performance units was $2.1 million and $0.9 million for the three months ended September 30, 2015 and 2014, respectively. Stock based compensation expense related to restricted stock, restricted stock units, and performance units was $5.9 million and $1.2 million for the nine months ended September 30, 2015 and 2014, respectively. There was approximately $18.9 million of unamortized compensation expense relating to outstanding restricted stock, restricted stock units, and performance units at September 30, 2015. Stock based compensation also includes the $51.1 million one-time stock based compensation expense related to the incentive unit compensation recognized upon the Corporate Reorganization for the nine months ended September 30, 2014.</t>
  </si>
  <si>
    <t>Income Taxes</t>
  </si>
  <si>
    <t>Income Tax Disclosure [Abstract]</t>
  </si>
  <si>
    <t>NOTE 10. Parsley LLC, the Company’s accounting predecessor, is a limited liability company that is not subject to United States (“U.S.”) federal income tax. The Company is a corporation and it is subject to U.S. federal income tax. The tax implications of the Offering and the Company’s concurrent corporate reorganization, and the tax impact of the Company’s status as a taxable corporation subject to U.S. federal income tax have been reflected in the accompanying condensed consolidated and combined financial statements. The effective combined U.S. federal and state income tax rate as of September 30, 2015 was 24.3%. During the three months ended September 30, 2015 and 2014, the Company recognized an income tax expense of $0.6 million and $9.4 million, respectively. During the nine months ended September 30, 2015 and 2014, the Company recognized an income tax benefit of $15.1 million and an income tax expense of $11.7 million, respectively. Total income tax expense for the three and nine months ended September 30, 2015 differed from amounts computed by applying the U.S. federal statutory tax rates to pre-tax income due primarily to state taxes and the impact of earnings (loss) attributable to noncontrolling ownership interests. As a result of the Private Placement, as discussed in Note 1—Organization and Nature of Operations As a result of the September Offering, as discussed in Note 1—Organization and Nature of Operations</t>
  </si>
  <si>
    <t>Related Party Transactions</t>
  </si>
  <si>
    <t>Affiliated Entity</t>
  </si>
  <si>
    <t>Related Party Transaction [Line Items]</t>
  </si>
  <si>
    <t xml:space="preserve">NOTE 11. Well Operations During the three and nine months ended September 30, 2015 and 2014, several of the Company’s directors, officers, 10% stockhold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September 30, 2015 and 2014, totaled $1.1 million and $3.3 million, respectively. The revenues disbursed to such Related Party Working Interest Owners for the nine months ended September 30, 2015 and 2014, totaled $3.3 million and $10.3 million, respectively. As a result of this ownership, from time to time, the Company will be in a net receivable or net payable position with these individuals and entities. The Company does not consider any net receivables from these parties to be uncollectible. Tex-Isle Supply, Inc. Purchases The Company makes purchases of equipment used in its drilling operations from Tex-Isle Supply, Inc. (“Tex-Isle”). Tex-Isle is controlled by a party who is also the general partner of Diamond K Interests, LP (“Diamond K”), a former member of Parsley LLC. In connection with the Offering, Diamond K exchanged its membership interest for shares of Class A Common Stock. As of May 29, 2014, Diamond K is no longer considered a related party as its ownership interest fell below 10%, which results in Tex-Isle no longer being considered a related party. During the two and five months ended May 29, 2014, the Company made purchases of equipment used in its drilling operations totaling $17.1 million and $25.0 million, respectively, from Tex-Isle. Spraberry Production Services LLC The Company owns a 42.5% interest in SPS (as defined in Note 2—Basis of Presentation Lone Star Well Service, LLC The Company rents equipment and services used in its drilling operations from Lone Star Well Service, LLC (“Lone Star”), which is controlled by SPS. During the three and nine months ended September 30, 2015, the Company incurred charges totaling $0.9 million and $3.0 million, respectively, for services performed by Lone Star for the Company’s wells operations and drilling activities. There were no such charges incurred during the three and nine months ended September 30, 2014. Davis, Gerald, and Cremer, PC During the three months ended September 30, 2014, we incurred charges totaling $0.1 million for legal services from Davis, Gerald &amp; Cremer, PC, of which our director David H. Smith is a shareholder. There were no such charges incurred during the three months ended September 30, 2015. During the nine months ended September 30, 2015 and 2014, we incurred charges totaling $0.2 million and $0.2 million, respectively, for legal services from Davis, Gerald &amp; Cremer, PC. Exchange Right In accordance with the terms of Parsley LLC’s first amended and restated limited liability company agreement, the PE Unit Holders generally have the right to exchange (the “Exchange Right”)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the “Cash Option”). As a PE Unit Holder exchanges its PE Units, the Company’s interest in Parsley LLC will be correspondingly increased. Tax Receivable Agreement In connection with the Offering, on May 29, 2014, the Company entered into a tax receivable agreement (the “TRA”) with Parsley LLC and certain holders of PE Units prior to the Offering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Offering as a result of (i) any tax basis increases resulting from the contribution in connection with the Offering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
  </si>
  <si>
    <t>Significant Customers</t>
  </si>
  <si>
    <t>Risks And Uncertainties [Abstract]</t>
  </si>
  <si>
    <t xml:space="preserve">NOTE 12. For the nine months ended September 30, 2015 and 2014, each of the following purchasers accounted for more than 10% of the Company’s revenue:
Nine Months Ended September 30,
2015
2014
Shell Trading (US) Company
35%
5%
Targa Pipeline Mid-Continent, LLC
18%
21%
BML, Inc.
17%
11%
TransOil Marketing, LLC
16%
—%
Plains Marketing, L.P.
6%
17%
Permian Transport &amp; Trading
4%
12%
Enterprise Crude Oil, LLC
—%
13%
The Company does not require collateral and does not believe the loss of any single purchaser would materially impact its operating results, as crude oil and natural gas are fungible products with well-established markets and numerous purchasers. </t>
  </si>
  <si>
    <t>Disclosures about Fair Value of Financial Instruments</t>
  </si>
  <si>
    <t>Fair Value Disclosures [Abstract]</t>
  </si>
  <si>
    <t>NOTE 13.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
Level 3 :
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Assets and Liabilities Measured at Fair Value on a Nonrecurring Basis The book value of cash and cash equivalents, accounts receivable, accounts payable and accrued liabilities approximate their fair value due to the short-term nature and negligible credit risk of these instruments. The book value of the Company’s Revolving Credit Agreement approximates its fair value as the interest rate is variable and there are no indicators for change in the Company’s market spread. The estimated fair value of the Company’s $550 million of Notes at September 30, 2015, was approximately $533.5 million. The fair value of the Notes is classified as a level 1 measurement as it is calculated based on market quotes. Financial Assets and Liabilities Measured at Fair Value Commodity derivative contracts are marked-to-market each quarter and are thus stated at fair value in the accompanying Condensed Consolidated and Combined Balance Sheets and in Note 3—Derivative Financial Instruments
September 30, 2015
Level 1
Level 2
Level 3
Total
Commodity derivative contracts
Assets:
Short-term derivative instruments
$
—
$
58,404
$
—
$
58,404
Long-term derivative instruments
—
42,302
—
42,302
Total derivative instrument - asset
$
—
$
100,706
$
—
$
100,706
Liabilities:
Short-term derivative instruments
$
—
$
(20,149
)
$
—
$
(20,149
)
Long-term derivative instruments
—
(23,969
)
—
(23,969
)
Total derivative instruments - liability
—
(44,118
)
—
(44,118
)
Net commodity derivative asset
$
—
$
56,588
$
—
$
56,588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t>
  </si>
  <si>
    <t>Subsequent Events</t>
  </si>
  <si>
    <t>Subsequent Events [Abstract]</t>
  </si>
  <si>
    <t>NOTE 14. Ninth Amendment to the Revolving Credit Agreement On November 3, 2015, the Company entered into the Ninth Amendment to the Revolving Credit Agreement (the “Ninth Amendment”). The Ninth Amendment increases the Aggregate Elected Borrowing Base Commitments from $500.0 million to $575.0 million and increases the Borrowing Base from $500.0 million to $575.0 million. In addition, the Ninth Amendment provides for a limited waiver of certain restrictions on divestitures by the Company contained in the Revolving Credit Agreement to permit the Company to divest certain producing properties and undeveloped acreage located in Dawson and Martin Counties, provided that the disposition occurs on or before December 31, 2015. Divestitures The Company entered into an agreement to divest approximately 7,300 net acres in north Martin and south Dawson Counties, with approximately 500 Boe/d of associated net production, for $40.0 million in cash, subject to customary closing conditions and adjustments. The transaction is anticipated to close during the fourth quarter of 2015.</t>
  </si>
  <si>
    <t>Basis of Presentation (Policies)</t>
  </si>
  <si>
    <t>Materials and Supplies</t>
  </si>
  <si>
    <t>Materials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t>
  </si>
  <si>
    <t>Reclassifications</t>
  </si>
  <si>
    <t>Reclassifications Certain reclassifications have been made to prior period amounts to conform to the current presentation. These reclassifications include the reclassification of a one-time non-cash compensation expense of $51.1 million from Incentive Unit Compensation to Stock Based Compensation on the condensed consolidated and combined Statement of Operations and condensed consolidated and combined Statement of Cash Flows for the nine months ended September 30, 2014. These reclassifications also include the reclassification of NGLs sales of $5.5 million and $17.8 million from Natural Gas Sales to Natural Gas Liquids Sales on the condensed consolidated and combined Statement of Operations for the three and nine months ended September 30, 2014.</t>
  </si>
  <si>
    <t>Recent Accounting Pronouncements</t>
  </si>
  <si>
    <t>Recent Accounting Pronouncements On May 28, 2014, the FASB issued Accounting Standards Update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 May 2015, the FASB issued ASU No. 2015-11, Inventory (Topic 330): Simplifying the Measurement of Inventory</t>
  </si>
  <si>
    <t>Derivative Financial Instruments (Tables)</t>
  </si>
  <si>
    <t>Summary of Outstanding Oil and Gas Derivative Contracts and Weighted Average Oil and Gas Prices</t>
  </si>
  <si>
    <t>The following table sets forth the volumes associated with the Company's outstanding oil derivative contracts as of September 30, 2015 and the weighted average oil prices for those contracts:
Three Months Ending December 31,
Year Ending December 31,
Crude Options
2015
2016
2017
Purchased:
Puts (1)
Notional (MBbl)
1,140
7,470
2,202
Weighted Average Strike Price
$
54.28
$
53.56
$
58.19
Sold:
Puts (1)
Notional (MBbl)
(1,140
)
(7,470
)
(2,202
)
Weighted Average Strike Price
$
35.99
$
37.91
$
40.00
Basis swap contracts: (2)
Midland-Cushing index swap volume (MBbl) (3)
—
780
2,100
Price differential ($/Bbl)
$
—
$
(1.39
)
$
(1.66
)
(1)
The Company excluded from the tables herein 10,640 notional MBbls with a fair value of $244.2 million related to amount recognized under master netting agreements with derivative counterparties.
(2)
Represents swaps that fix the basis differentials between the index prices at which the Company sells its oil produced in the Permian Basin and the Cushing WTI price.
(3)
During the second quarter of 2015, the Company entered into basis swap contracts for 2,880 MBbls of the Company’s 2016 and 2017 production with a negative price differential ranging from $1.35 per MBbl to $1.70 per MBbl between the Midland WTI price index and the Cushing WTI price index.
Three Months Ending December 31,
Natural Gas
2015
Purchased:
Puts
Notional (MMbtu)
600
Weighted Average Strike Price
$
4.50
Sold:
Puts
Notional (MMbtu)
(600
)
Weighted Average Strike Price
$
3.75
Calls
Notional (MMbtu)
(600
)
Weighted Average Strike Price
$
5.25</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September 30, 2015
Derivative assets with right of offset or master netting agreements
$
100,706
$
(44,118
)
$
—
$
56,588
Derivative liabilities with right of offset or master netting agreements
(44,118
)
44,118
—
—
December 31, 2014
Derivative assets with right of offset or master netting agreements
$
151,716
$
(60,601
)
$
—
$
91,115
Derivative liabilities with right of offset or master netting agreements
(60,601
)
60,601
—
—</t>
  </si>
  <si>
    <t>Property, Plant and Equipment (Tables)</t>
  </si>
  <si>
    <t>Property, plant and equipment includes the following (in thousands):
September 30, 2015
December 31, 2014
Oil and natural gas properties:
Subject to depletion
$
1,624,943
$
1,248,376
Not subject to depletion-acquisition costs
Incurred in 2015
102,059
—
Incurred in 2014
473,359
562,046
Incurred in 2013 and prior
48,294
62,194
Total not subject to depletion
623,712
624,240
Gross oil and natural gas properties
2,248,655
1,872,616
Less accumulated depreciation and depletion
(252,350
)
(128,044
)
Oil and natural gas properties, net
1,996,305
1,744,572
Other property and equipment
41,066
19,177
Less accumulated depreciation
(6,363
)
(2,887
)
Other property and equipment, net
34,703
16,290
Property and equipment, net
$
2,031,008
$
1,760,862</t>
  </si>
  <si>
    <t>Asset Retirement Obligations (Tables)</t>
  </si>
  <si>
    <t>Summary of Changes in Asset Retirement Obligations</t>
  </si>
  <si>
    <t>The following table summarizes the changes in the Company’s asset retirement obligations as of September 30, 2015 (in thousands):
September 30, 2015
Asset retirement obligations, beginning of period
$
16,207
Additional liabilities incurred
1,268
Accretion expense
657
Liabilities settled upon plugging and abandoning wells
—
Revision of estimates
1,933
Asset retirement obligations, end of period
$
20,065</t>
  </si>
  <si>
    <t>Debt (Tables)</t>
  </si>
  <si>
    <t>Schedule of Debt</t>
  </si>
  <si>
    <t>The Company’s debt consists of the following (in thousands):
September 30, 2015
December 31, 2014
Revolving credit agreement
$
—
$
120,000
Senior unsecured notes
550,000
550,000
Capital leases
2,178
2,069
Total debt
552,178
672,069
Premium on senior unsecured notes
4,851
5,426
Less: current portion
(868
)
(650
)
Total long-term debt
$
556,161
$
676,845</t>
  </si>
  <si>
    <t>Schedule of Principal Maturities of Long-term Debt</t>
  </si>
  <si>
    <t>Principal maturities of long-term debt outstanding at September 30, 2015 are as follows (in thousands):
2015
$
212
2016
880
2017
918
2018
168
2019
—
Thereafter
550,000
Total
$
552,178</t>
  </si>
  <si>
    <t>Schedule of Interest Expense</t>
  </si>
  <si>
    <t>The following amounts have been incurred and charged to interest expense for the three and nine months ended September 30, 2015 and 2014 (in thousands):
Three Months Ended September 30,
Nine Months Ended September 30,
2015
2014
2015
2014
Cash payments for interest
$
20,788
$
21,813
$
41,791
$
26,025
Change in interest accrual
(10,185
)
(12,000
)
(10,170
)
3,129
Payment-in-kind interest
—
—
—
234
Amortization of deferred loan origination costs
559
534
1,593
1,406
Write-off of deferred loan origination costs
—
—
532
386
Amortization of bond premium
(191
)
(191
)
(573
)
(382
)
Other interest (income) expense
(5
)
(142
)
3
(261
)
Interest costs incurred
10,966
10,014
33,176
30,537
Less: capitalized interest
—
—
—
(2,689
)
Total interest expense, net
$
10,966
$
10,014
$
33,176
$
27,848</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September 30,
Nine Months Ended September 30,
2015
2014
2015
2014
(In thousands, except per share amounts)
Basic EPS
Numerator:
Basic net income (loss) attributable to Parsley Energy, Inc. Stockholders
$
909
$
16,867
$
(35,244
)
$
(19,791
)
Denominator:
Basic weighted average shares outstanding
109,218
93,168
106,212
42,319
Basic EPS attributable to Parsley Energy, Inc. Stockholders
$
0.01
$
0.18
$
(0.33
)
$
(0.47
)
Diluted EPS
Numerator:
Net income (loss) attributable to Parsley Energy, Inc. Stockholders
909
16,867
(35,244
)
(19,791
)
Effect of conversion of the shares of Company's Class B Common stock to shares of the Company's Class A common stock
—
6,034
—
—
Diluted net income (loss) attributable to Parsley Energy, Inc. Stockholders
$
909
$
22,901
$
(35,244
)
$
(19,791
)
Denominator:
Basic weighted average shares outstanding
109,218
93,168
106,212
42,319
Effect of dilutive securities:
Class B Common Stock
—
32,145
—
—
Restricted Stock and Restricted Stock Units
374
108
—
—
Diluted weighted average shares outstanding (1)
109,592
125,421
106,212
42,319
Diluted EPS attributable to Parsley Energy, Inc. Stockholders
$
0.01
$
0.18
$
(0.33
)
$
(0.47
)
(1)
Approximately 211,935 shares related to performance based restricted stock units that could be converted to common shares in the future based on predetermined performance and market goals were not included in the computation of earnings per share for the three months ended September 30, 2015, because the performance and market conditions had not been met, assuming the end of the reporting period was the end of the contingency period.</t>
  </si>
  <si>
    <t>Summary of Noncontrolling Interest Income</t>
  </si>
  <si>
    <t>The following table summarizes the noncontrolling interest income (loss):
Three Months Ended September 30,
Nine Months Ended September 30,
2015
2014
2015
2014
(in thousands)
Net income (loss) attributable to the noncontrolling interests of:
Parsley LLC
$
2,295
$
9,387
$
(11,293
)
$
10,544
Pacesetter
(561
)
—
(558
)
—
Total net income (loss) attributable to noncontrolling interest
1,734
9,387
(11,851
)
10,544</t>
  </si>
  <si>
    <t>Stock Based Compensation (Tables)</t>
  </si>
  <si>
    <t>Summary of Restricted Stock, Restricted Stock Unit and Performance Unit Activity</t>
  </si>
  <si>
    <t>The following table summarizes the Company’s restricted stock, restricted stock unit, and performance unit activity for the nine months ended September 30, 2015:
Restricted Stock
Restricted Stock Units
Performance Units
(in thousands)
Outstanding at January 1, 2015
733
24
—
Awards granted (a)
42
513
212
Forfeited
(59
)
(18
)
—
Vested
(45
)
(2
)
—
Outstanding at September 30, 2015
671
517
212
(a) Weighted average grant date fair value
$
16.99
$
16.77
$
24.20</t>
  </si>
  <si>
    <t>Significant Customers (Tables)</t>
  </si>
  <si>
    <t>Revenue by Significant Customers</t>
  </si>
  <si>
    <t>For the nine months ended September 30, 2015 and 2014, each of the following purchasers accounted for more than 10% of the Company’s revenue:
Nine Months Ended September 30,
2015
2014
Shell Trading (US) Company
35%
5%
Targa Pipeline Mid-Continent, LLC
18%
21%
BML, Inc.
17%
11%
TransOil Marketing, LLC
16%
—%
Plains Marketing, L.P.
6%
17%
Permian Transport &amp; Trading
4%
12%
Enterprise Crude Oil, LLC
—%
13%</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September 30, 2015
Level 1
Level 2
Level 3
Total
Commodity derivative contracts
Assets:
Short-term derivative instruments
$
—
$
58,404
$
—
$
58,404
Long-term derivative instruments
—
42,302
—
42,302
Total derivative instrument - asset
$
—
$
100,706
$
—
$
100,706
Liabilities:
Short-term derivative instruments
$
—
$
(20,149
)
$
—
$
(20,149
)
Long-term derivative instruments
—
(23,969
)
—
(23,969
)
Total derivative instruments - liability
—
(44,118
)
—
(44,118
)
Net commodity derivative asset
$
—
$
56,588
$
—
$
56,588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t>
  </si>
  <si>
    <t>Organization and Nature of Operations - Additional Information (Details) - USD ($) $ / shares in Units, $ in Thousands</t>
  </si>
  <si>
    <t>Sep. 18, 2015</t>
  </si>
  <si>
    <t>Jun. 15, 2015</t>
  </si>
  <si>
    <t>Feb. 11, 2015</t>
  </si>
  <si>
    <t>Feb. 05, 2015</t>
  </si>
  <si>
    <t>Organization And Nature Of Operations [Line Items]</t>
  </si>
  <si>
    <t>Pacesetter Acquisition</t>
  </si>
  <si>
    <t>Asset purchase agreement date</t>
  </si>
  <si>
    <t>Jun. 15,
		2015</t>
  </si>
  <si>
    <t>Purchase consideration</t>
  </si>
  <si>
    <t>Cash consideration</t>
  </si>
  <si>
    <t>Noncontrolling interest acquired</t>
  </si>
  <si>
    <t>Parsley LLC | Pacesetter Acquisition</t>
  </si>
  <si>
    <t>Percentage of shares held by Parent</t>
  </si>
  <si>
    <t>63.00%</t>
  </si>
  <si>
    <t>Private Placement</t>
  </si>
  <si>
    <t>Common stock, unit, issued</t>
  </si>
  <si>
    <t>Percentage of shares acquired of Parsley LLC</t>
  </si>
  <si>
    <t>77.20%</t>
  </si>
  <si>
    <t>Private Placement | PE Unit Holders | Parsley LLC</t>
  </si>
  <si>
    <t>Percentage of shares held by existing owners</t>
  </si>
  <si>
    <t>22.80%</t>
  </si>
  <si>
    <t>Public Offering</t>
  </si>
  <si>
    <t>79.40%</t>
  </si>
  <si>
    <t>Public Offering | PE Unit Holders | Parsley LLC</t>
  </si>
  <si>
    <t>20.60%</t>
  </si>
  <si>
    <t>Proceeds from issuance of common stock, gross</t>
  </si>
  <si>
    <t>Common Stock, Class A | Private Placement</t>
  </si>
  <si>
    <t>Common stock sale price per share</t>
  </si>
  <si>
    <t>Common Stock, Class A | Public Offering | Underwriters</t>
  </si>
  <si>
    <t>Option to purchase additional shares</t>
  </si>
  <si>
    <t>Stock price per share at public offering</t>
  </si>
  <si>
    <t>Gross proceeds received from public offering</t>
  </si>
  <si>
    <t>Basis of Presentation - Additional Information (Details) - USD ($) $ in Millions</t>
  </si>
  <si>
    <t>Summary Of Significant Accounting Policies [Line Items]</t>
  </si>
  <si>
    <t>Incentive unit compensation</t>
  </si>
  <si>
    <t>Natural Gas Liquids Sales</t>
  </si>
  <si>
    <t>Prior period reclassification adjustment</t>
  </si>
  <si>
    <t>SPS</t>
  </si>
  <si>
    <t>Equity method investment, ownership percentage</t>
  </si>
  <si>
    <t>42.50%</t>
  </si>
  <si>
    <t>Derivative Financial Instruments - Summary of Outstanding Oil and Gas Derivative Contracts and Weighted Average Oil and Gas Prices (Details)</t>
  </si>
  <si>
    <t>Dec. 31, 2017MBbls$ / MBbls</t>
  </si>
  <si>
    <t>Dec. 31, 2016MBbls$ / MBbls</t>
  </si>
  <si>
    <t>Sep. 30, 2015MBblsMMBTU$ / MBbls$ / MMBTU</t>
  </si>
  <si>
    <t>Jun. 30, 2015MBbls</t>
  </si>
  <si>
    <t>Midland-Cushing Index | Basis Swap Contracts</t>
  </si>
  <si>
    <t>Derivative [Line Items]</t>
  </si>
  <si>
    <t>Notional</t>
  </si>
  <si>
    <t>Purchased | Put Option | Natural Gas (MMbtu)</t>
  </si>
  <si>
    <t>Notional | MMBTU</t>
  </si>
  <si>
    <t>Weighted Average Strike Price | $ / MMBTU</t>
  </si>
  <si>
    <t>Sold | Put Option | Natural Gas (MMbtu)</t>
  </si>
  <si>
    <t>Sold | Call Option | Natural Gas (MMbtu)</t>
  </si>
  <si>
    <t>Crude Oil (MBbls) | Purchased | Put Option</t>
  </si>
  <si>
    <t>Weighted Average Strike Price | $ / MBbls</t>
  </si>
  <si>
    <t>Crude Oil (MBbls) | Sold | Put Option</t>
  </si>
  <si>
    <t>Forecast | Crude Oil (MBbls) | Basis Swap Contracts</t>
  </si>
  <si>
    <t>Price differential ($/Bbl) | $ / MBbls</t>
  </si>
  <si>
    <t>Forecast | Crude Oil (MBbls) | Midland-Cushing Index | Basis Swap Contracts</t>
  </si>
  <si>
    <t>Forecast | Crude Oil (MBbls) | Purchased | Put Option</t>
  </si>
  <si>
    <t>Forecast | Crude Oil (MBbls) | Sold | Put Option</t>
  </si>
  <si>
    <t>Derivative Financial Instruments - Summary of Outstanding Oil and Gas Derivative Contracts and Weighted Average Oil and Gas Prices (Parenthetical) (Details)</t>
  </si>
  <si>
    <t>Sep. 30, 2015USD ($)MBbls</t>
  </si>
  <si>
    <t>Jun. 30, 2015MBbls$ / MBbls</t>
  </si>
  <si>
    <t>Basis Swap Contracts | Midland-Cushing Index</t>
  </si>
  <si>
    <t>Notional | MBbls</t>
  </si>
  <si>
    <t>Basis Swap Contracts | Minimum | Midland-Cushing Index</t>
  </si>
  <si>
    <t>Average index price per MBbl</t>
  </si>
  <si>
    <t>Basis Swap Contracts | Maximum | Midland-Cushing Index</t>
  </si>
  <si>
    <t>Subject to Master Netting Agreement with Counter Party</t>
  </si>
  <si>
    <t>Notional amount | $</t>
  </si>
  <si>
    <t>Derivative Financial Instruments - Additional Information (Details)</t>
  </si>
  <si>
    <t>Sep. 30, 2014USD ($)</t>
  </si>
  <si>
    <t>Proceeds due to decrease in strike prices of put spreads</t>
  </si>
  <si>
    <t>Notional (MBbl) | MBbls</t>
  </si>
  <si>
    <t>Derivative gain (loss)</t>
  </si>
  <si>
    <t>Derivative Financial Instruments - Schedule of Netting Offsets of Derivative Asset and Liability Positions (Details) - USD ($) $ in Thousands</t>
  </si>
  <si>
    <t>Offsetting Derivative Assets [Abstract]</t>
  </si>
  <si>
    <t>Derivative asset, Gross Amount Presented on Balance Sheet</t>
  </si>
  <si>
    <t>Derivative asset, Netting Adjustments</t>
  </si>
  <si>
    <t>Derivative asset, Cash Collateral Posted (Received)</t>
  </si>
  <si>
    <t>Derivative asset, Net Exposure</t>
  </si>
  <si>
    <t>Derivative liability, Gross Amount Presented on Balance Sheet</t>
  </si>
  <si>
    <t>Derivative liability, Netting Adjustments</t>
  </si>
  <si>
    <t>Cash Collateral Posted (Received)</t>
  </si>
  <si>
    <t>Net Exposure</t>
  </si>
  <si>
    <t>Property, Plant and Equipment - Property, Plant and Equipment (Details) - USD ($) $ in Thousands</t>
  </si>
  <si>
    <t>Oil and natural gas properties:</t>
  </si>
  <si>
    <t>Subject to depletion</t>
  </si>
  <si>
    <t>Not subject to depletion-acquisition costs</t>
  </si>
  <si>
    <t>Gross oil and natural gas properties</t>
  </si>
  <si>
    <t>Other property and equipment</t>
  </si>
  <si>
    <t>Less accumulated depreciation</t>
  </si>
  <si>
    <t>Other property and equipment, net</t>
  </si>
  <si>
    <t>Incurred in 2015</t>
  </si>
  <si>
    <t>Incurred in 2014</t>
  </si>
  <si>
    <t>Incurred in 2013 and prior</t>
  </si>
  <si>
    <t>Property, Plant and Equipment - Additional Information (Details) $ in Thousands</t>
  </si>
  <si>
    <t>Sep. 30, 2015USD ($)Well</t>
  </si>
  <si>
    <t>Dec. 31, 2014USD ($)Well</t>
  </si>
  <si>
    <t>Depletion expense on capitalized oil and gas property</t>
  </si>
  <si>
    <t>Number of exploratory wells in progress | Well</t>
  </si>
  <si>
    <t>Acquisitions and Divestitures of Oil and Gas Properties - Additional Information (Details) $ in Thousands</t>
  </si>
  <si>
    <t>1 Months Ended</t>
  </si>
  <si>
    <t>Jul. 31, 2015USD ($)a</t>
  </si>
  <si>
    <t>Aug. 31, 2014USD ($)aWell</t>
  </si>
  <si>
    <t>Sep. 30, 2015USD ($)</t>
  </si>
  <si>
    <t>Business Acquisition [Line Items]</t>
  </si>
  <si>
    <t>Oil and natural gas properties sold | a</t>
  </si>
  <si>
    <t>Proceeds from sales of oil and natural gas properties</t>
  </si>
  <si>
    <t>Gain (loss) on sale of oil and natural gas properties</t>
  </si>
  <si>
    <t>Number of operated wells sold | Well</t>
  </si>
  <si>
    <t>Leasehold Improvements</t>
  </si>
  <si>
    <t>Acquisition from Unaffiliated Individuals and Entities</t>
  </si>
  <si>
    <t>Total consideration for acquisition</t>
  </si>
  <si>
    <t>Asset Retirement Obligations - Changes in Asset Retirement Obligations (Details) - USD ($) $ in Thousands</t>
  </si>
  <si>
    <t>Asset Retirement Obligation [Abstract]</t>
  </si>
  <si>
    <t>Asset retirement obligations, beginning of period</t>
  </si>
  <si>
    <t>Additional liabilities incurred</t>
  </si>
  <si>
    <t>Accretion expense</t>
  </si>
  <si>
    <t>Revision of estimates</t>
  </si>
  <si>
    <t>Asset retirement obligations, end of period</t>
  </si>
  <si>
    <t>Debt - Schedule of Debt (Details) - USD ($) $ in Thousands</t>
  </si>
  <si>
    <t>Revolving credit agreement</t>
  </si>
  <si>
    <t>Senior unsecured notes</t>
  </si>
  <si>
    <t>Capital leases</t>
  </si>
  <si>
    <t>Total debt</t>
  </si>
  <si>
    <t>Premium on senior unsecured notes</t>
  </si>
  <si>
    <t>Less: current portion</t>
  </si>
  <si>
    <t>Total long-term debt</t>
  </si>
  <si>
    <t>Debt - Revolving Credit Agreement - Additional Information (Details) - USD ($)</t>
  </si>
  <si>
    <t>Nov. 03, 2015</t>
  </si>
  <si>
    <t>Debt Instrument [Line Items]</t>
  </si>
  <si>
    <t>Revolving Credit Agreement</t>
  </si>
  <si>
    <t>Revolving credit agreement, borrowing base</t>
  </si>
  <si>
    <t>Revolving credit agreement, current borrowing base</t>
  </si>
  <si>
    <t>Letters of credit outstanding, Amount</t>
  </si>
  <si>
    <t>Revolving credit agreement, remaining borrowing capacity</t>
  </si>
  <si>
    <t>Revolving Credit Agreement | Weighted Average</t>
  </si>
  <si>
    <t>Revolving credit agreement, weighted average interest rate</t>
  </si>
  <si>
    <t>1.77%</t>
  </si>
  <si>
    <t>Revolving Credit Agreement | Ninth Amendment</t>
  </si>
  <si>
    <t>Revolving Credit Agreement | Subsequent Event | Ninth Amendment</t>
  </si>
  <si>
    <t>Debt - Covenant Compliance - Additional Information (Details) - 7.500% Senior Notes due 2022</t>
  </si>
  <si>
    <t>Senior unsecured notes, interest rate</t>
  </si>
  <si>
    <t>7.50%</t>
  </si>
  <si>
    <t>Senior unsecured notes, due year</t>
  </si>
  <si>
    <t>Debt - Schedule of Principal Maturities of Long-term Debt (Details) - USD ($) $ in Thousands</t>
  </si>
  <si>
    <t>Thereafter</t>
  </si>
  <si>
    <t>Debt - Schedule of Interest Expense (Details) - USD ($) $ in Thousands</t>
  </si>
  <si>
    <t>Cash payments for interest</t>
  </si>
  <si>
    <t>Change in interest accrual</t>
  </si>
  <si>
    <t>Other interest (income) expense</t>
  </si>
  <si>
    <t>Interest costs incurred</t>
  </si>
  <si>
    <t>Less: capitalized interest</t>
  </si>
  <si>
    <t>Total interest expense, net</t>
  </si>
  <si>
    <t>Equity - Earnings Per Share - Additional Information (Details) - $ / shares</t>
  </si>
  <si>
    <t>Class Of Stock [Line Items]</t>
  </si>
  <si>
    <t>Equity - Allocation of Net Income to Common Stockholders and EPS Computations (Details) - USD ($) $ / shares in Units, shares in Thousands, $ in Thousands</t>
  </si>
  <si>
    <t>Numerator:</t>
  </si>
  <si>
    <t>Basic net income (loss) attributable to Parsley Energy, Inc. Stockholders</t>
  </si>
  <si>
    <t>Denominator:</t>
  </si>
  <si>
    <t>Basic weighted average shares outstanding</t>
  </si>
  <si>
    <t>Basic EPS attributable to Parsley Energy, Inc. Stockholders</t>
  </si>
  <si>
    <t>Effect of conversion of the shares of Company's Class B Common stock to shares of the Company's Class A common stock</t>
  </si>
  <si>
    <t>Diluted net income (loss) attributable to Parsley Energy, Inc. Stockholders</t>
  </si>
  <si>
    <t>Effect of dilutive securities:</t>
  </si>
  <si>
    <t>Class B Common Stock</t>
  </si>
  <si>
    <t>Restricted Stock and Restricted Stock Units</t>
  </si>
  <si>
    <t>Diluted weighted average shares outstanding</t>
  </si>
  <si>
    <t>Diluted EPS attributable to Parsley Energy, Inc. Stockholders</t>
  </si>
  <si>
    <t>Equity - Allocation of Net Income to Common Stockholders and EPS Computations (Parenthetical) (Details)</t>
  </si>
  <si>
    <t>Sep. 30, 2015shares</t>
  </si>
  <si>
    <t>Performance Based Restricted Stock Units</t>
  </si>
  <si>
    <t>Shares related to performance based restricted stock units</t>
  </si>
  <si>
    <t>Equity - Noncontrolling Interest - Additional Information (Details)</t>
  </si>
  <si>
    <t>Minority Interest [Line Items]</t>
  </si>
  <si>
    <t>Parsley LLC | PE Unit Holders | Public Offering</t>
  </si>
  <si>
    <t>Pacesetter Drilling L L C</t>
  </si>
  <si>
    <t>Pacesetter Drilling L L C | President</t>
  </si>
  <si>
    <t>37.00%</t>
  </si>
  <si>
    <t>Equity - Summary of Noncontrolling Interest Income (Loss) (Details) - USD ($) $ in Thousands</t>
  </si>
  <si>
    <t>Total net income (loss) attributable to noncontrolling interest</t>
  </si>
  <si>
    <t>Parsley LLC</t>
  </si>
  <si>
    <t>Stock Based Compensation - Additional Information (Details) - USD ($) $ in Millions</t>
  </si>
  <si>
    <t>Feb. 28, 2015</t>
  </si>
  <si>
    <t>Share Based Compensation Arrangement By Share Based Payment Award [Line Items]</t>
  </si>
  <si>
    <t>Performance unit awards granted period</t>
  </si>
  <si>
    <t>3 years</t>
  </si>
  <si>
    <t>Unamortized compensation expense related to outstanding restricted stock, restricted stock units, and performance units</t>
  </si>
  <si>
    <t>Minimum</t>
  </si>
  <si>
    <t>Performance share awards actual payout percentage</t>
  </si>
  <si>
    <t>0.00%</t>
  </si>
  <si>
    <t>Maximum</t>
  </si>
  <si>
    <t>200.00%</t>
  </si>
  <si>
    <t>Awards granted</t>
  </si>
  <si>
    <t>Restricted Stock, Restricted Stock Units and Performance Units</t>
  </si>
  <si>
    <t>Stock based compensation expense</t>
  </si>
  <si>
    <t>Incentive Units</t>
  </si>
  <si>
    <t>Stock Based Compensation - Summary of Restricted Stock, Restricted Stock Unit and Performance Unit Activity (Details) - shares</t>
  </si>
  <si>
    <t>Restricted Stock</t>
  </si>
  <si>
    <t>Outstanding at January 1, 2015</t>
  </si>
  <si>
    <t>Forfeited</t>
  </si>
  <si>
    <t>Vested</t>
  </si>
  <si>
    <t>Outstanding at September 30, 2015</t>
  </si>
  <si>
    <t>Restricted Stock Units</t>
  </si>
  <si>
    <t>Stock Based Compensation - Summary of Restricted Stock, Restricted Stock Unit and Performance Unit Activity (Parenthetical) (Details)</t>
  </si>
  <si>
    <t>Sep. 30, 2015$ / shares</t>
  </si>
  <si>
    <t>Weighted average grant date fair value</t>
  </si>
  <si>
    <t>Income Taxes - Additional Information (Details) - USD ($) $ in Thousands</t>
  </si>
  <si>
    <t>Mar. 31, 2015</t>
  </si>
  <si>
    <t>Income Tax Disclosure [Line Items]</t>
  </si>
  <si>
    <t>Effective income tax rate</t>
  </si>
  <si>
    <t>24.30%</t>
  </si>
  <si>
    <t>Income tax (benefit) expense</t>
  </si>
  <si>
    <t>Increase in Company's ownership of Parsley LLC</t>
  </si>
  <si>
    <t>2.20%</t>
  </si>
  <si>
    <t>2.80%</t>
  </si>
  <si>
    <t>Federal tax rate</t>
  </si>
  <si>
    <t>35.00%</t>
  </si>
  <si>
    <t>Additional deferred tax liability due to Private Placement</t>
  </si>
  <si>
    <t>Additional deferred tax liability due to Public Offering</t>
  </si>
  <si>
    <t>Increase in statutory rate related to tax and book basis</t>
  </si>
  <si>
    <t>1.00%</t>
  </si>
  <si>
    <t>Related Party Transactions - Additional Information (Details)</t>
  </si>
  <si>
    <t>2 Months Ended</t>
  </si>
  <si>
    <t>5 Months Ended</t>
  </si>
  <si>
    <t>May. 29, 2014USD ($)</t>
  </si>
  <si>
    <t>Related party transaction percentage of income tax benefits from tax receivable agreement</t>
  </si>
  <si>
    <t>85.00%</t>
  </si>
  <si>
    <t>Common stock exchange ratio</t>
  </si>
  <si>
    <t>Related Party Working Interest Owners [Member]</t>
  </si>
  <si>
    <t>Amounts disbursed to related parties</t>
  </si>
  <si>
    <t>Tex-Isle</t>
  </si>
  <si>
    <t>Ownership interest by former member percentage</t>
  </si>
  <si>
    <t>10.00%</t>
  </si>
  <si>
    <t>Related party ownership Description</t>
  </si>
  <si>
    <t>Diamond K is no longer considered a related party as its ownership interest fell below 10%</t>
  </si>
  <si>
    <t>Purchases of equipment used in drilling operations</t>
  </si>
  <si>
    <t>Company incurred charges for services performed</t>
  </si>
  <si>
    <t>Lone Star Well Service, LLC</t>
  </si>
  <si>
    <t>Davis Gerald and Cremer PC</t>
  </si>
  <si>
    <t>Legal service charges</t>
  </si>
  <si>
    <t>Significant Customers - Revenue by Significant Customers (Details) - Customer Concentration Risk - Sales Revenue, Net</t>
  </si>
  <si>
    <t>Shell Trading (US) Company</t>
  </si>
  <si>
    <t>Concentration Risk [Line Items]</t>
  </si>
  <si>
    <t>Percentage of revenues by significant customer</t>
  </si>
  <si>
    <t>5.00%</t>
  </si>
  <si>
    <t>Targa Pipeline Mid-Continent, LLC</t>
  </si>
  <si>
    <t>18.00%</t>
  </si>
  <si>
    <t>21.00%</t>
  </si>
  <si>
    <t>BML, Inc.</t>
  </si>
  <si>
    <t>17.00%</t>
  </si>
  <si>
    <t>11.00%</t>
  </si>
  <si>
    <t>TransOil Marketing, LLC</t>
  </si>
  <si>
    <t>16.00%</t>
  </si>
  <si>
    <t>Plains Marketing, L.P.</t>
  </si>
  <si>
    <t>6.00%</t>
  </si>
  <si>
    <t>Permian Transport &amp; Trading</t>
  </si>
  <si>
    <t>4.00%</t>
  </si>
  <si>
    <t>12.00%</t>
  </si>
  <si>
    <t>Enterprise Crude Oil, LLC</t>
  </si>
  <si>
    <t>13.00%</t>
  </si>
  <si>
    <t>Disclosures about Fair Value of Financial Instruments - Additional Information (Details) - Senior Notes $ in Millions</t>
  </si>
  <si>
    <t>Fair Value Balance Sheet Grouping Financial Statement Captions [Line Items]</t>
  </si>
  <si>
    <t>Senior Notes</t>
  </si>
  <si>
    <t>Estimated fair value of Senior Notes</t>
  </si>
  <si>
    <t>Disclosures about Fair Value of Financial Instruments - Schedule of Financial Assets and Liabilities Measured at Fair Value (Details) - USD ($) $ in Thousands</t>
  </si>
  <si>
    <t>Assets:</t>
  </si>
  <si>
    <t>Total derivative instrument - asset</t>
  </si>
  <si>
    <t>Liabilities:</t>
  </si>
  <si>
    <t>Total derivative instruments - liability</t>
  </si>
  <si>
    <t>Commodity Derivative Contracts</t>
  </si>
  <si>
    <t>Net commodity derivative asset</t>
  </si>
  <si>
    <t>Commodity Derivative Contracts | Level 2</t>
  </si>
  <si>
    <t>Subsequent Events - Additional Information (Details)</t>
  </si>
  <si>
    <t>Jul. 31, 2015a</t>
  </si>
  <si>
    <t>Aug. 31, 2014a</t>
  </si>
  <si>
    <t>Dec. 31, 2015USD ($)aBoe</t>
  </si>
  <si>
    <t>Nov. 03, 2015USD ($)</t>
  </si>
  <si>
    <t>Subsequent Event [Line Items]</t>
  </si>
  <si>
    <t>Forecast</t>
  </si>
  <si>
    <t>Divestitures of production of barrel of oil per day | Boe</t>
  </si>
  <si>
    <t>Divestitures oil natural gas properties sold</t>
  </si>
  <si>
    <t>Subsequent Event | Revolving Credit Agreement | Ninth Amend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94466</v>
      </c>
    </row>
    <row spans="1:3" r="12">
      <c s="4" r="A12" t="s">
        <v>19</v>
      </c>
      <c s="4" r="B12" t="s">
        <v>20</v>
      </c>
    </row>
    <row spans="1:3" r="13">
      <c s="4" r="A13" t="s">
        <v>21</v>
      </c>
      <c s="4" r="B13" t="s">
        <v>22</v>
      </c>
    </row>
    <row spans="1:3" r="14">
      <c s="4" r="A14" t="s">
        <v>23</v>
      </c>
    </row>
    <row spans="1:3" r="15">
      <c s="3" r="A15" t="s">
        <v>4</v>
      </c>
    </row>
    <row spans="1:3" r="16">
      <c s="4" r="A16" t="s">
        <v>24</v>
      </c>
      <c s="5" r="C16" t="n">
        <v>123712043</v>
      </c>
    </row>
    <row spans="1:3" r="17">
      <c s="4" r="A17" t="s">
        <v>25</v>
      </c>
    </row>
    <row spans="1:3" r="18">
      <c s="3" r="A18" t="s">
        <v>4</v>
      </c>
    </row>
    <row spans="1:3" r="19">
      <c s="4" r="A19" t="s">
        <v>24</v>
      </c>
      <c s="5" r="C19" t="n">
        <v>3214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4" r="A3" t="s">
        <v>222</v>
      </c>
    </row>
    <row spans="1:2" r="4">
      <c s="3" r="A4" t="s">
        <v>223</v>
      </c>
    </row>
    <row spans="1:2" r="5">
      <c s="4" r="A5" t="s">
        <v>221</v>
      </c>
      <c s="4" r="B5"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23118</v>
      </c>
      <c s="7" r="C3" t="n">
        <v>50550</v>
      </c>
    </row>
    <row spans="1:3" r="4">
      <c s="3" r="A4" t="s">
        <v>30</v>
      </c>
    </row>
    <row spans="1:3" r="5">
      <c s="4" r="A5" t="s">
        <v>31</v>
      </c>
      <c s="5" r="B5" t="n">
        <v>20676</v>
      </c>
      <c s="5" r="C5" t="n">
        <v>37620</v>
      </c>
    </row>
    <row spans="1:3" r="6">
      <c s="4" r="A6" t="s">
        <v>32</v>
      </c>
      <c s="5" r="B6" t="n">
        <v>23194</v>
      </c>
      <c s="5" r="C6" t="n">
        <v>22700</v>
      </c>
    </row>
    <row spans="1:3" r="7">
      <c s="4" r="A7" t="s">
        <v>33</v>
      </c>
      <c s="5" r="B7" t="n">
        <v>587</v>
      </c>
      <c s="5" r="C7" t="n">
        <v>4065</v>
      </c>
    </row>
    <row spans="1:3" r="8">
      <c s="4" r="A8" t="s">
        <v>34</v>
      </c>
      <c s="5" r="B8" t="n">
        <v>58404</v>
      </c>
      <c s="5" r="C8" t="n">
        <v>80911</v>
      </c>
    </row>
    <row spans="1:3" r="9">
      <c s="4" r="A9" t="s">
        <v>35</v>
      </c>
      <c s="5" r="C9" t="n">
        <v>3767</v>
      </c>
    </row>
    <row spans="1:3" r="10">
      <c s="4" r="A10" t="s">
        <v>36</v>
      </c>
      <c s="5" r="B10" t="n">
        <v>7137</v>
      </c>
      <c s="5" r="C10" t="n">
        <v>4548</v>
      </c>
    </row>
    <row spans="1:3" r="11">
      <c s="4" r="A11" t="s">
        <v>37</v>
      </c>
      <c s="5" r="B11" t="n">
        <v>233116</v>
      </c>
      <c s="5" r="C11" t="n">
        <v>204161</v>
      </c>
    </row>
    <row spans="1:3" r="12">
      <c s="3" r="A12" t="s">
        <v>38</v>
      </c>
    </row>
    <row spans="1:3" r="13">
      <c s="4" r="A13" t="s">
        <v>39</v>
      </c>
      <c s="5" r="B13" t="n">
        <v>2248655</v>
      </c>
      <c s="5" r="C13" t="n">
        <v>1872616</v>
      </c>
    </row>
    <row spans="1:3" r="14">
      <c s="4" r="A14" t="s">
        <v>40</v>
      </c>
      <c s="5" r="B14" t="n">
        <v>-252350</v>
      </c>
      <c s="5" r="C14" t="n">
        <v>-128044</v>
      </c>
    </row>
    <row spans="1:3" r="15">
      <c s="4" r="A15" t="s">
        <v>41</v>
      </c>
      <c s="5" r="B15" t="n">
        <v>1996305</v>
      </c>
      <c s="5" r="C15" t="n">
        <v>1744572</v>
      </c>
    </row>
    <row spans="1:3" r="16">
      <c s="4" r="A16" t="s">
        <v>42</v>
      </c>
      <c s="5" r="B16" t="n">
        <v>34703</v>
      </c>
      <c s="5" r="C16" t="n">
        <v>16290</v>
      </c>
    </row>
    <row spans="1:3" r="17">
      <c s="4" r="A17" t="s">
        <v>43</v>
      </c>
      <c s="5" r="B17" t="n">
        <v>2031008</v>
      </c>
      <c s="5" r="C17" t="n">
        <v>1760862</v>
      </c>
    </row>
    <row spans="1:3" r="18">
      <c s="3" r="A18" t="s">
        <v>44</v>
      </c>
    </row>
    <row spans="1:3" r="19">
      <c s="4" r="A19" t="s">
        <v>45</v>
      </c>
      <c s="5" r="B19" t="n">
        <v>42302</v>
      </c>
      <c s="5" r="C19" t="n">
        <v>70805</v>
      </c>
    </row>
    <row spans="1:3" r="20">
      <c s="4" r="A20" t="s">
        <v>46</v>
      </c>
      <c s="5" r="B20" t="n">
        <v>11600</v>
      </c>
      <c s="5" r="C20" t="n">
        <v>12943</v>
      </c>
    </row>
    <row spans="1:3" r="21">
      <c s="4" r="A21" t="s">
        <v>47</v>
      </c>
      <c s="5" r="B21" t="n">
        <v>3245</v>
      </c>
      <c s="5" r="C21" t="n">
        <v>2308</v>
      </c>
    </row>
    <row spans="1:3" r="22">
      <c s="4" r="A22" t="s">
        <v>48</v>
      </c>
      <c s="5" r="B22" t="n">
        <v>57147</v>
      </c>
      <c s="5" r="C22" t="n">
        <v>86056</v>
      </c>
    </row>
    <row spans="1:3" r="23">
      <c s="4" r="A23" t="s">
        <v>49</v>
      </c>
      <c s="5" r="B23" t="n">
        <v>2321271</v>
      </c>
      <c s="5" r="C23" t="n">
        <v>2051079</v>
      </c>
    </row>
    <row spans="1:3" r="24">
      <c s="3" r="A24" t="s">
        <v>50</v>
      </c>
    </row>
    <row spans="1:3" r="25">
      <c s="4" r="A25" t="s">
        <v>51</v>
      </c>
      <c s="5" r="B25" t="n">
        <v>158006</v>
      </c>
      <c s="5" r="C25" t="n">
        <v>139922</v>
      </c>
    </row>
    <row spans="1:3" r="26">
      <c s="4" r="A26" t="s">
        <v>52</v>
      </c>
      <c s="5" r="B26" t="n">
        <v>36797</v>
      </c>
      <c s="5" r="C26" t="n">
        <v>38366</v>
      </c>
    </row>
    <row spans="1:3" r="27">
      <c s="4" r="A27" t="s">
        <v>53</v>
      </c>
      <c s="5" r="B27" t="n">
        <v>868</v>
      </c>
      <c s="5" r="C27" t="n">
        <v>650</v>
      </c>
    </row>
    <row spans="1:3" r="28">
      <c s="4" r="A28" t="s">
        <v>34</v>
      </c>
      <c s="5" r="B28" t="n">
        <v>20149</v>
      </c>
      <c s="5" r="C28" t="n">
        <v>29326</v>
      </c>
    </row>
    <row spans="1:3" r="29">
      <c s="4" r="A29" t="s">
        <v>54</v>
      </c>
      <c s="5" r="B29" t="n">
        <v>13556</v>
      </c>
      <c s="5" r="C29" t="n">
        <v>12601</v>
      </c>
    </row>
    <row spans="1:3" r="30">
      <c s="4" r="A30" t="s">
        <v>55</v>
      </c>
      <c s="5" r="B30" t="n">
        <v>5023</v>
      </c>
    </row>
    <row spans="1:3" r="31">
      <c s="4" r="A31" t="s">
        <v>56</v>
      </c>
      <c s="5" r="B31" t="n">
        <v>234399</v>
      </c>
      <c s="5" r="C31" t="n">
        <v>220865</v>
      </c>
    </row>
    <row spans="1:3" r="32">
      <c s="3" r="A32" t="s">
        <v>57</v>
      </c>
    </row>
    <row spans="1:3" r="33">
      <c s="4" r="A33" t="s">
        <v>58</v>
      </c>
      <c s="5" r="B33" t="n">
        <v>556161</v>
      </c>
      <c s="5" r="C33" t="n">
        <v>676845</v>
      </c>
    </row>
    <row spans="1:3" r="34">
      <c s="4" r="A34" t="s">
        <v>59</v>
      </c>
      <c s="5" r="B34" t="n">
        <v>15042</v>
      </c>
      <c s="5" r="C34" t="n">
        <v>16207</v>
      </c>
    </row>
    <row spans="1:3" r="35">
      <c s="4" r="A35" t="s">
        <v>60</v>
      </c>
      <c s="5" r="B35" t="n">
        <v>58115</v>
      </c>
      <c s="5" r="C35" t="n">
        <v>62334</v>
      </c>
    </row>
    <row spans="1:3" r="36">
      <c s="4" r="A36" t="s">
        <v>61</v>
      </c>
      <c s="5" r="B36" t="n">
        <v>50689</v>
      </c>
      <c s="5" r="C36" t="n">
        <v>50689</v>
      </c>
    </row>
    <row spans="1:3" r="37">
      <c s="4" r="A37" t="s">
        <v>45</v>
      </c>
      <c s="5" r="B37" t="n">
        <v>23969</v>
      </c>
      <c s="5" r="C37" t="n">
        <v>31275</v>
      </c>
    </row>
    <row spans="1:3" r="38">
      <c s="4" r="A38" t="s">
        <v>62</v>
      </c>
      <c s="5" r="C38" t="n">
        <v>375</v>
      </c>
    </row>
    <row spans="1:3" r="39">
      <c s="4" r="A39" t="s">
        <v>63</v>
      </c>
      <c s="7" r="B39" t="n">
        <v>703976</v>
      </c>
      <c s="7" r="C39" t="n">
        <v>837725</v>
      </c>
    </row>
    <row spans="1:3" r="40">
      <c s="4" r="A40" t="s">
        <v>64</v>
      </c>
      <c s="4" r="B40" t="s">
        <v>65</v>
      </c>
      <c s="4" r="C40" t="s">
        <v>65</v>
      </c>
    </row>
    <row spans="1:3" r="41">
      <c s="3" r="A41" t="s">
        <v>66</v>
      </c>
    </row>
    <row spans="1:3" r="42">
      <c s="4" r="A42" t="s">
        <v>67</v>
      </c>
      <c s="4" r="B42" t="s">
        <v>65</v>
      </c>
      <c s="4" r="C42" t="s">
        <v>65</v>
      </c>
    </row>
    <row spans="1:3" r="43">
      <c s="4" r="A43" t="s">
        <v>68</v>
      </c>
      <c s="7" r="B43" t="n">
        <v>1041988</v>
      </c>
      <c s="7" r="C43" t="n">
        <v>644636</v>
      </c>
    </row>
    <row spans="1:3" r="44">
      <c s="4" r="A44" t="s">
        <v>69</v>
      </c>
      <c s="5" r="B44" t="n">
        <v>26108</v>
      </c>
      <c s="5" r="C44" t="n">
        <v>61352</v>
      </c>
    </row>
    <row spans="1:3" r="45">
      <c s="4" r="A45" t="s">
        <v>70</v>
      </c>
      <c s="5" r="B45" t="n">
        <v>-77</v>
      </c>
      <c s="5" r="C45" t="n">
        <v>0</v>
      </c>
    </row>
    <row spans="1:3" r="46">
      <c s="4" r="A46" t="s">
        <v>71</v>
      </c>
      <c s="5" r="B46" t="n">
        <v>1069570</v>
      </c>
      <c s="5" r="C46" t="n">
        <v>707241</v>
      </c>
    </row>
    <row spans="1:3" r="47">
      <c s="4" r="A47" t="s">
        <v>72</v>
      </c>
      <c s="5" r="B47" t="n">
        <v>313326</v>
      </c>
      <c s="5" r="C47" t="n">
        <v>285248</v>
      </c>
    </row>
    <row spans="1:3" r="48">
      <c s="4" r="A48" t="s">
        <v>73</v>
      </c>
      <c s="5" r="B48" t="n">
        <v>1382896</v>
      </c>
      <c s="5" r="C48" t="n">
        <v>992489</v>
      </c>
    </row>
    <row spans="1:3" r="49">
      <c s="4" r="A49" t="s">
        <v>74</v>
      </c>
      <c s="5" r="B49" t="n">
        <v>2321271</v>
      </c>
      <c s="5" r="C49" t="n">
        <v>2051079</v>
      </c>
    </row>
    <row spans="1:3" r="50">
      <c s="4" r="A50" t="s">
        <v>23</v>
      </c>
    </row>
    <row spans="1:3" r="51">
      <c s="3" r="A51" t="s">
        <v>66</v>
      </c>
    </row>
    <row spans="1:3" r="52">
      <c s="4" r="A52" t="s">
        <v>75</v>
      </c>
      <c s="5" r="B52" t="n">
        <v>1230</v>
      </c>
      <c s="5" r="C52" t="n">
        <v>932</v>
      </c>
    </row>
    <row spans="1:3" r="53">
      <c s="4" r="A53" t="s">
        <v>73</v>
      </c>
      <c s="5" r="B53" t="n">
        <v>1230</v>
      </c>
      <c s="5" r="C53" t="n">
        <v>932</v>
      </c>
    </row>
    <row spans="1:3" r="54">
      <c s="4" r="A54" t="s">
        <v>25</v>
      </c>
    </row>
    <row spans="1:3" r="55">
      <c s="3" r="A55" t="s">
        <v>66</v>
      </c>
    </row>
    <row spans="1:3" r="56">
      <c s="4" r="A56" t="s">
        <v>75</v>
      </c>
      <c s="5" r="B56" t="n">
        <v>321</v>
      </c>
      <c s="5" r="C56" t="n">
        <v>321</v>
      </c>
    </row>
    <row spans="1:3" r="57">
      <c s="4" r="A57" t="s">
        <v>73</v>
      </c>
      <c s="7" r="B57" t="n">
        <v>321</v>
      </c>
      <c s="7" r="C57" t="n">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195</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8</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6</v>
      </c>
      <c s="2" r="B1" t="s">
        <v>1</v>
      </c>
    </row>
    <row spans="1:2" r="2">
      <c s="2" r="B2" t="s">
        <v>2</v>
      </c>
    </row>
    <row spans="1:2" r="3">
      <c s="3" r="A3" t="s">
        <v>201</v>
      </c>
    </row>
    <row spans="1:2" r="4">
      <c s="4" r="A4" t="s">
        <v>200</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8</v>
      </c>
      <c s="2" r="B1" t="s">
        <v>1</v>
      </c>
    </row>
    <row spans="1:2" r="2">
      <c s="2" r="B2" t="s">
        <v>2</v>
      </c>
    </row>
    <row spans="1:2" r="3">
      <c s="3" r="A3" t="s">
        <v>207</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51</v>
      </c>
      <c s="2" r="B1" t="s">
        <v>1</v>
      </c>
    </row>
    <row spans="1:2" r="2">
      <c s="2" r="B2" t="s">
        <v>2</v>
      </c>
    </row>
    <row spans="1:2" r="3">
      <c s="3" r="A3" t="s">
        <v>210</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8</v>
      </c>
      <c s="2" r="B1" t="s">
        <v>1</v>
      </c>
    </row>
    <row spans="1:2" r="2">
      <c s="2" r="B2" t="s">
        <v>2</v>
      </c>
    </row>
    <row spans="1:2" r="3">
      <c s="3" r="A3" t="s">
        <v>213</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6</v>
      </c>
    </row>
    <row spans="1:2" r="4">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6</v>
      </c>
      <c s="2" r="B1" t="s">
        <v>1</v>
      </c>
    </row>
    <row spans="1:2" r="2">
      <c s="2" r="B2" t="s">
        <v>2</v>
      </c>
    </row>
    <row spans="1:2" r="3">
      <c s="3" r="A3" t="s">
        <v>226</v>
      </c>
    </row>
    <row spans="1:2" r="4">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9</v>
      </c>
      <c s="2" r="B1" t="s">
        <v>1</v>
      </c>
    </row>
    <row spans="1:2" r="2">
      <c s="2" r="B2" t="s">
        <v>2</v>
      </c>
    </row>
    <row spans="1:2" r="3">
      <c s="3" r="A3" t="s">
        <v>229</v>
      </c>
    </row>
    <row spans="1:2" r="4">
      <c s="4" r="A4" t="s">
        <v>270</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27</v>
      </c>
    </row>
    <row spans="1:3" r="2">
      <c s="4" r="A2" t="s">
        <v>77</v>
      </c>
      <c s="8" r="B2" t="n">
        <v>0.01</v>
      </c>
      <c s="8" r="C2" t="n">
        <v>0.01</v>
      </c>
    </row>
    <row spans="1:3" r="3">
      <c s="4" r="A3" t="s">
        <v>78</v>
      </c>
      <c s="5" r="B3" t="n">
        <v>50000000</v>
      </c>
      <c s="5" r="C3" t="n">
        <v>50000000</v>
      </c>
    </row>
    <row spans="1:3" r="4">
      <c s="4" r="A4" t="s">
        <v>79</v>
      </c>
      <c s="5" r="B4" t="n">
        <v>0</v>
      </c>
      <c s="5" r="C4" t="n">
        <v>0</v>
      </c>
    </row>
    <row spans="1:3" r="5">
      <c s="4" r="A5" t="s">
        <v>80</v>
      </c>
      <c s="5" r="B5" t="n">
        <v>0</v>
      </c>
      <c s="5" r="C5" t="n">
        <v>0</v>
      </c>
    </row>
    <row spans="1:3" r="6">
      <c s="4" r="A6" t="s">
        <v>81</v>
      </c>
      <c s="5" r="B6" t="n">
        <v>96093</v>
      </c>
      <c s="5" r="C6" t="n">
        <v>36739</v>
      </c>
    </row>
    <row spans="1:3" r="7">
      <c s="4" r="A7" t="s">
        <v>23</v>
      </c>
    </row>
    <row spans="1:3" r="8">
      <c s="4" r="A8" t="s">
        <v>82</v>
      </c>
      <c s="8" r="B8" t="n">
        <v>0.01</v>
      </c>
      <c s="8" r="C8" t="n">
        <v>0.01</v>
      </c>
    </row>
    <row spans="1:3" r="9">
      <c s="4" r="A9" t="s">
        <v>83</v>
      </c>
      <c s="5" r="B9" t="n">
        <v>600000000</v>
      </c>
      <c s="5" r="C9" t="n">
        <v>600000000</v>
      </c>
    </row>
    <row spans="1:3" r="10">
      <c s="4" r="A10" t="s">
        <v>84</v>
      </c>
      <c s="5" r="B10" t="n">
        <v>123817542</v>
      </c>
      <c s="5" r="C10" t="n">
        <v>93937947</v>
      </c>
    </row>
    <row spans="1:3" r="11">
      <c s="4" r="A11" t="s">
        <v>85</v>
      </c>
      <c s="5" r="B11" t="n">
        <v>123721449</v>
      </c>
      <c s="5" r="C11" t="n">
        <v>93901208</v>
      </c>
    </row>
    <row spans="1:3" r="12">
      <c s="4" r="A12" t="s">
        <v>25</v>
      </c>
    </row>
    <row spans="1:3" r="13">
      <c s="4" r="A13" t="s">
        <v>82</v>
      </c>
      <c s="8" r="B13" t="n">
        <v>0.01</v>
      </c>
      <c s="8" r="C13" t="n">
        <v>0.01</v>
      </c>
    </row>
    <row spans="1:3" r="14">
      <c s="4" r="A14" t="s">
        <v>83</v>
      </c>
      <c s="5" r="B14" t="n">
        <v>125000000</v>
      </c>
      <c s="5" r="C14" t="n">
        <v>125000000</v>
      </c>
    </row>
    <row spans="1:3" r="15">
      <c s="4" r="A15" t="s">
        <v>84</v>
      </c>
      <c s="5" r="B15" t="n">
        <v>32145296</v>
      </c>
      <c s="5" r="C15" t="n">
        <v>32145296</v>
      </c>
    </row>
    <row spans="1:3" r="16">
      <c s="4" r="A16" t="s">
        <v>85</v>
      </c>
      <c s="5" r="B16" t="n">
        <v>32145296</v>
      </c>
      <c s="5" r="C16" t="n">
        <v>32145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s="1" r="A1" t="s">
        <v>272</v>
      </c>
      <c s="2" r="B1" t="s">
        <v>273</v>
      </c>
      <c s="2" r="C1" t="s">
        <v>274</v>
      </c>
      <c s="2" r="D1" t="s">
        <v>275</v>
      </c>
      <c s="2" r="E1" t="s">
        <v>2</v>
      </c>
      <c s="2" r="F1" t="s">
        <v>88</v>
      </c>
      <c s="2" r="G1" t="s">
        <v>276</v>
      </c>
      <c s="2" r="H1" t="s">
        <v>27</v>
      </c>
    </row>
    <row spans="1:8" r="2">
      <c s="3" r="A2" t="s">
        <v>277</v>
      </c>
    </row>
    <row spans="1:8" r="3">
      <c s="4" r="A3" t="s">
        <v>177</v>
      </c>
      <c s="7" r="E3" t="n">
        <v>441000</v>
      </c>
      <c s="7" r="F3" t="n">
        <v>867750</v>
      </c>
    </row>
    <row spans="1:8" r="4">
      <c s="4" r="A4" t="s">
        <v>278</v>
      </c>
    </row>
    <row spans="1:8" r="5">
      <c s="3" r="A5" t="s">
        <v>277</v>
      </c>
    </row>
    <row spans="1:8" r="6">
      <c s="4" r="A6" t="s">
        <v>279</v>
      </c>
      <c s="4" r="E6" t="s">
        <v>280</v>
      </c>
    </row>
    <row spans="1:8" r="7">
      <c s="4" r="A7" t="s">
        <v>281</v>
      </c>
      <c s="7" r="C7" t="n">
        <v>7000</v>
      </c>
    </row>
    <row spans="1:8" r="8">
      <c s="4" r="A8" t="s">
        <v>282</v>
      </c>
      <c s="5" r="C8" t="n">
        <v>4400</v>
      </c>
    </row>
    <row spans="1:8" r="9">
      <c s="4" r="A9" t="s">
        <v>283</v>
      </c>
      <c s="7" r="C9" t="n">
        <v>2600</v>
      </c>
    </row>
    <row spans="1:8" r="10">
      <c s="4" r="A10" t="s">
        <v>284</v>
      </c>
    </row>
    <row spans="1:8" r="11">
      <c s="3" r="A11" t="s">
        <v>277</v>
      </c>
    </row>
    <row spans="1:8" r="12">
      <c s="4" r="A12" t="s">
        <v>285</v>
      </c>
      <c s="4" r="C12" t="s">
        <v>286</v>
      </c>
    </row>
    <row spans="1:8" r="13">
      <c s="4" r="A13" t="s">
        <v>287</v>
      </c>
    </row>
    <row spans="1:8" r="14">
      <c s="3" r="A14" t="s">
        <v>277</v>
      </c>
    </row>
    <row spans="1:8" r="15">
      <c s="4" r="A15" t="s">
        <v>288</v>
      </c>
      <c s="5" r="D15" t="n">
        <v>14885797</v>
      </c>
    </row>
    <row spans="1:8" r="16">
      <c s="4" r="A16" t="s">
        <v>289</v>
      </c>
      <c s="4" r="D16" t="s">
        <v>290</v>
      </c>
    </row>
    <row spans="1:8" r="17">
      <c s="4" r="A17" t="s">
        <v>291</v>
      </c>
    </row>
    <row spans="1:8" r="18">
      <c s="3" r="A18" t="s">
        <v>277</v>
      </c>
    </row>
    <row spans="1:8" r="19">
      <c s="4" r="A19" t="s">
        <v>292</v>
      </c>
      <c s="4" r="D19" t="s">
        <v>293</v>
      </c>
    </row>
    <row spans="1:8" r="20">
      <c s="4" r="A20" t="s">
        <v>294</v>
      </c>
    </row>
    <row spans="1:8" r="21">
      <c s="3" r="A21" t="s">
        <v>277</v>
      </c>
    </row>
    <row spans="1:8" r="22">
      <c s="4" r="A22" t="s">
        <v>288</v>
      </c>
      <c s="5" r="B22" t="n">
        <v>14950000</v>
      </c>
    </row>
    <row spans="1:8" r="23">
      <c s="4" r="A23" t="s">
        <v>289</v>
      </c>
      <c s="4" r="B23" t="s">
        <v>295</v>
      </c>
    </row>
    <row spans="1:8" r="24">
      <c s="4" r="A24" t="s">
        <v>296</v>
      </c>
    </row>
    <row spans="1:8" r="25">
      <c s="3" r="A25" t="s">
        <v>277</v>
      </c>
    </row>
    <row spans="1:8" r="26">
      <c s="4" r="A26" t="s">
        <v>292</v>
      </c>
      <c s="4" r="B26" t="s">
        <v>297</v>
      </c>
    </row>
    <row spans="1:8" r="27">
      <c s="4" r="A27" t="s">
        <v>23</v>
      </c>
    </row>
    <row spans="1:8" r="28">
      <c s="3" r="A28" t="s">
        <v>277</v>
      </c>
    </row>
    <row spans="1:8" r="29">
      <c s="4" r="A29" t="s">
        <v>84</v>
      </c>
      <c s="5" r="E29" t="n">
        <v>123817542</v>
      </c>
      <c s="5" r="H29" t="n">
        <v>93937947</v>
      </c>
    </row>
    <row spans="1:8" r="30">
      <c s="4" r="A30" t="s">
        <v>82</v>
      </c>
      <c s="8" r="E30" t="n">
        <v>0.01</v>
      </c>
      <c s="8" r="H30" t="n">
        <v>0.01</v>
      </c>
    </row>
    <row spans="1:8" r="31">
      <c s="4" r="A31" t="s">
        <v>298</v>
      </c>
      <c s="7" r="D31" t="n">
        <v>230700</v>
      </c>
    </row>
    <row spans="1:8" r="32">
      <c s="4" r="A32" t="s">
        <v>299</v>
      </c>
    </row>
    <row spans="1:8" r="33">
      <c s="3" r="A33" t="s">
        <v>277</v>
      </c>
    </row>
    <row spans="1:8" r="34">
      <c s="4" r="A34" t="s">
        <v>84</v>
      </c>
      <c s="5" r="G34" t="n">
        <v>14885797</v>
      </c>
    </row>
    <row spans="1:8" r="35">
      <c s="4" r="A35" t="s">
        <v>82</v>
      </c>
      <c s="8" r="G35" t="n">
        <v>0.01</v>
      </c>
    </row>
    <row spans="1:8" r="36">
      <c s="4" r="A36" t="s">
        <v>300</v>
      </c>
      <c s="8" r="G36" t="n">
        <v>15.5</v>
      </c>
    </row>
    <row spans="1:8" r="37">
      <c s="4" r="A37" t="s">
        <v>177</v>
      </c>
      <c s="7" r="D37" t="n">
        <v>224000</v>
      </c>
    </row>
    <row spans="1:8" r="38">
      <c s="4" r="A38" t="s">
        <v>301</v>
      </c>
    </row>
    <row spans="1:8" r="39">
      <c s="3" r="A39" t="s">
        <v>277</v>
      </c>
    </row>
    <row spans="1:8" r="40">
      <c s="4" r="A40" t="s">
        <v>84</v>
      </c>
      <c s="5" r="B40" t="n">
        <v>14950000</v>
      </c>
    </row>
    <row spans="1:8" r="41">
      <c s="4" r="A41" t="s">
        <v>177</v>
      </c>
      <c s="7" r="B41" t="n">
        <v>217000</v>
      </c>
    </row>
    <row spans="1:8" r="42">
      <c s="4" r="A42" t="s">
        <v>302</v>
      </c>
      <c s="5" r="B42" t="n">
        <v>1950000</v>
      </c>
    </row>
    <row spans="1:8" r="43">
      <c s="4" r="A43" t="s">
        <v>303</v>
      </c>
      <c s="7" r="B43" t="n">
        <v>15</v>
      </c>
    </row>
    <row spans="1:8" r="44">
      <c s="4" r="A44" t="s">
        <v>304</v>
      </c>
      <c s="7" r="B44" t="n">
        <v>224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5</v>
      </c>
      <c s="2" r="B1" t="s">
        <v>87</v>
      </c>
      <c s="2" r="C1" t="s">
        <v>1</v>
      </c>
    </row>
    <row spans="1:4" r="2">
      <c s="2" r="B2" t="s">
        <v>88</v>
      </c>
      <c s="2" r="C2" t="s">
        <v>88</v>
      </c>
      <c s="2" r="D2" t="s">
        <v>2</v>
      </c>
    </row>
    <row spans="1:4" r="3">
      <c s="3" r="A3" t="s">
        <v>306</v>
      </c>
    </row>
    <row spans="1:4" r="4">
      <c s="4" r="A4" t="s">
        <v>307</v>
      </c>
      <c s="9" r="C4" t="n">
        <v>51.1</v>
      </c>
    </row>
    <row spans="1:4" r="5">
      <c s="4" r="A5" t="s">
        <v>308</v>
      </c>
    </row>
    <row spans="1:4" r="6">
      <c s="3" r="A6" t="s">
        <v>306</v>
      </c>
    </row>
    <row spans="1:4" r="7">
      <c s="4" r="A7" t="s">
        <v>309</v>
      </c>
      <c s="9" r="B7" t="n">
        <v>5.5</v>
      </c>
      <c s="9" r="C7" t="n">
        <v>17.8</v>
      </c>
    </row>
    <row spans="1:4" r="8">
      <c s="4" r="A8" t="s">
        <v>310</v>
      </c>
    </row>
    <row spans="1:4" r="9">
      <c s="3" r="A9" t="s">
        <v>306</v>
      </c>
    </row>
    <row spans="1:4" r="10">
      <c s="4" r="A10" t="s">
        <v>311</v>
      </c>
      <c s="4" r="D10"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42"/>
    <col customWidth="1" max="5" min="5" width="19"/>
  </cols>
  <sheetData>
    <row spans="1:5" r="1">
      <c s="1" r="A1" t="s">
        <v>313</v>
      </c>
      <c s="2" r="B1" t="s">
        <v>314</v>
      </c>
      <c s="2" r="C1" t="s">
        <v>315</v>
      </c>
      <c s="2" r="D1" t="s">
        <v>316</v>
      </c>
      <c s="2" r="E1" t="s">
        <v>317</v>
      </c>
    </row>
    <row spans="1:5" r="2">
      <c s="4" r="A2" t="s">
        <v>318</v>
      </c>
    </row>
    <row spans="1:5" r="3">
      <c s="3" r="A3" t="s">
        <v>319</v>
      </c>
    </row>
    <row spans="1:5" r="4">
      <c s="4" r="A4" t="s">
        <v>320</v>
      </c>
      <c s="5" r="E4" t="n">
        <v>2880</v>
      </c>
    </row>
    <row spans="1:5" r="5">
      <c s="4" r="A5" t="s">
        <v>321</v>
      </c>
    </row>
    <row spans="1:5" r="6">
      <c s="3" r="A6" t="s">
        <v>319</v>
      </c>
    </row>
    <row spans="1:5" r="7">
      <c s="4" r="A7" t="s">
        <v>322</v>
      </c>
      <c s="5" r="D7" t="n">
        <v>600</v>
      </c>
    </row>
    <row spans="1:5" r="8">
      <c s="4" r="A8" t="s">
        <v>323</v>
      </c>
      <c s="10" r="D8" t="n">
        <v>4.5</v>
      </c>
    </row>
    <row spans="1:5" r="9">
      <c s="4" r="A9" t="s">
        <v>324</v>
      </c>
    </row>
    <row spans="1:5" r="10">
      <c s="3" r="A10" t="s">
        <v>319</v>
      </c>
    </row>
    <row spans="1:5" r="11">
      <c s="4" r="A11" t="s">
        <v>322</v>
      </c>
      <c s="5" r="D11" t="n">
        <v>-600</v>
      </c>
    </row>
    <row spans="1:5" r="12">
      <c s="4" r="A12" t="s">
        <v>323</v>
      </c>
      <c s="10" r="D12" t="n">
        <v>3.75</v>
      </c>
    </row>
    <row spans="1:5" r="13">
      <c s="4" r="A13" t="s">
        <v>325</v>
      </c>
    </row>
    <row spans="1:5" r="14">
      <c s="3" r="A14" t="s">
        <v>319</v>
      </c>
    </row>
    <row spans="1:5" r="15">
      <c s="4" r="A15" t="s">
        <v>322</v>
      </c>
      <c s="5" r="D15" t="n">
        <v>-600</v>
      </c>
    </row>
    <row spans="1:5" r="16">
      <c s="4" r="A16" t="s">
        <v>323</v>
      </c>
      <c s="10" r="D16" t="n">
        <v>5.25</v>
      </c>
    </row>
    <row spans="1:5" r="17">
      <c s="4" r="A17" t="s">
        <v>326</v>
      </c>
    </row>
    <row spans="1:5" r="18">
      <c s="3" r="A18" t="s">
        <v>319</v>
      </c>
    </row>
    <row spans="1:5" r="19">
      <c s="4" r="A19" t="s">
        <v>320</v>
      </c>
      <c s="5" r="D19" t="n">
        <v>1140</v>
      </c>
    </row>
    <row spans="1:5" r="20">
      <c s="4" r="A20" t="s">
        <v>327</v>
      </c>
      <c s="10" r="D20" t="n">
        <v>54.28</v>
      </c>
    </row>
    <row spans="1:5" r="21">
      <c s="4" r="A21" t="s">
        <v>328</v>
      </c>
    </row>
    <row spans="1:5" r="22">
      <c s="3" r="A22" t="s">
        <v>319</v>
      </c>
    </row>
    <row spans="1:5" r="23">
      <c s="4" r="A23" t="s">
        <v>320</v>
      </c>
      <c s="5" r="D23" t="n">
        <v>-1140</v>
      </c>
    </row>
    <row spans="1:5" r="24">
      <c s="4" r="A24" t="s">
        <v>327</v>
      </c>
      <c s="10" r="D24" t="n">
        <v>35.99</v>
      </c>
    </row>
    <row spans="1:5" r="25">
      <c s="4" r="A25" t="s">
        <v>329</v>
      </c>
    </row>
    <row spans="1:5" r="26">
      <c s="3" r="A26" t="s">
        <v>319</v>
      </c>
    </row>
    <row spans="1:5" r="27">
      <c s="4" r="A27" t="s">
        <v>330</v>
      </c>
      <c s="10" r="B27" t="n">
        <v>-1.66</v>
      </c>
      <c s="10" r="C27" t="n">
        <v>-1.39</v>
      </c>
    </row>
    <row spans="1:5" r="28">
      <c s="4" r="A28" t="s">
        <v>331</v>
      </c>
    </row>
    <row spans="1:5" r="29">
      <c s="3" r="A29" t="s">
        <v>319</v>
      </c>
    </row>
    <row spans="1:5" r="30">
      <c s="4" r="A30" t="s">
        <v>320</v>
      </c>
      <c s="5" r="B30" t="n">
        <v>2100</v>
      </c>
      <c s="5" r="C30" t="n">
        <v>780</v>
      </c>
    </row>
    <row spans="1:5" r="31">
      <c s="4" r="A31" t="s">
        <v>332</v>
      </c>
    </row>
    <row spans="1:5" r="32">
      <c s="3" r="A32" t="s">
        <v>319</v>
      </c>
    </row>
    <row spans="1:5" r="33">
      <c s="4" r="A33" t="s">
        <v>320</v>
      </c>
      <c s="5" r="B33" t="n">
        <v>2202</v>
      </c>
      <c s="5" r="C33" t="n">
        <v>7470</v>
      </c>
    </row>
    <row spans="1:5" r="34">
      <c s="4" r="A34" t="s">
        <v>327</v>
      </c>
      <c s="10" r="B34" t="n">
        <v>58.19</v>
      </c>
      <c s="10" r="C34" t="n">
        <v>53.56</v>
      </c>
    </row>
    <row spans="1:5" r="35">
      <c s="4" r="A35" t="s">
        <v>333</v>
      </c>
    </row>
    <row spans="1:5" r="36">
      <c s="3" r="A36" t="s">
        <v>319</v>
      </c>
    </row>
    <row spans="1:5" r="37">
      <c s="4" r="A37" t="s">
        <v>320</v>
      </c>
      <c s="5" r="B37" t="n">
        <v>-2202</v>
      </c>
      <c s="5" r="C37" t="n">
        <v>-7470</v>
      </c>
    </row>
    <row spans="1:5" r="38">
      <c s="4" r="A38" t="s">
        <v>327</v>
      </c>
      <c s="5" r="B38" t="n">
        <v>40</v>
      </c>
      <c s="10" r="C38" t="n">
        <v>37.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8"/>
  </cols>
  <sheetData>
    <row spans="1:3" r="1">
      <c s="1" r="A1" t="s">
        <v>334</v>
      </c>
      <c s="2" r="B1" t="s">
        <v>335</v>
      </c>
      <c s="2" r="C1" t="s">
        <v>336</v>
      </c>
    </row>
    <row spans="1:3" r="2">
      <c s="4" r="A2" t="s">
        <v>337</v>
      </c>
    </row>
    <row spans="1:3" r="3">
      <c s="3" r="A3" t="s">
        <v>319</v>
      </c>
    </row>
    <row spans="1:3" r="4">
      <c s="4" r="A4" t="s">
        <v>338</v>
      </c>
      <c s="5" r="C4" t="n">
        <v>2880</v>
      </c>
    </row>
    <row spans="1:3" r="5">
      <c s="4" r="A5" t="s">
        <v>339</v>
      </c>
    </row>
    <row spans="1:3" r="6">
      <c s="3" r="A6" t="s">
        <v>319</v>
      </c>
    </row>
    <row spans="1:3" r="7">
      <c s="4" r="A7" t="s">
        <v>340</v>
      </c>
      <c s="10" r="C7" t="n">
        <v>1.35</v>
      </c>
    </row>
    <row spans="1:3" r="8">
      <c s="4" r="A8" t="s">
        <v>341</v>
      </c>
    </row>
    <row spans="1:3" r="9">
      <c s="3" r="A9" t="s">
        <v>319</v>
      </c>
    </row>
    <row spans="1:3" r="10">
      <c s="4" r="A10" t="s">
        <v>340</v>
      </c>
      <c s="10" r="C10" t="n">
        <v>1.7</v>
      </c>
    </row>
    <row spans="1:3" r="11">
      <c s="4" r="A11" t="s">
        <v>342</v>
      </c>
    </row>
    <row spans="1:3" r="12">
      <c s="3" r="A12" t="s">
        <v>319</v>
      </c>
    </row>
    <row spans="1:3" r="13">
      <c s="4" r="A13" t="s">
        <v>338</v>
      </c>
      <c s="5" r="B13" t="n">
        <v>10640</v>
      </c>
    </row>
    <row spans="1:3" r="14">
      <c s="4" r="A14" t="s">
        <v>343</v>
      </c>
      <c s="7" r="B14" t="n">
        <v>244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6"/>
    <col customWidth="1" max="5" min="5" width="21"/>
  </cols>
  <sheetData>
    <row spans="1:5" r="1">
      <c s="1" r="A1" t="s">
        <v>344</v>
      </c>
      <c s="2" r="B1" t="s">
        <v>87</v>
      </c>
      <c s="2" r="D1" t="s">
        <v>1</v>
      </c>
    </row>
    <row spans="1:5" r="2">
      <c s="2" r="B2" t="s">
        <v>335</v>
      </c>
      <c s="2" r="C2" t="s">
        <v>345</v>
      </c>
      <c s="2" r="D2" t="s">
        <v>335</v>
      </c>
      <c s="2" r="E2" t="s">
        <v>345</v>
      </c>
    </row>
    <row spans="1:5" r="3">
      <c s="3" r="A3" t="s">
        <v>198</v>
      </c>
    </row>
    <row spans="1:5" r="4">
      <c s="4" r="A4" t="s">
        <v>346</v>
      </c>
      <c s="7" r="B4" t="n">
        <v>4800000</v>
      </c>
      <c s="7" r="D4" t="n">
        <v>45600000</v>
      </c>
    </row>
    <row spans="1:5" r="5">
      <c s="4" r="A5" t="s">
        <v>347</v>
      </c>
      <c s="5" r="B5" t="n">
        <v>4110</v>
      </c>
      <c s="5" r="D5" t="n">
        <v>8415</v>
      </c>
    </row>
    <row spans="1:5" r="6">
      <c s="4" r="A6" t="s">
        <v>348</v>
      </c>
      <c s="7" r="B6" t="n">
        <v>34290000</v>
      </c>
      <c s="7" r="C6" t="n">
        <v>11767000</v>
      </c>
      <c s="7" r="D6" t="n">
        <v>23699000</v>
      </c>
      <c s="7" r="E6" t="n">
        <v>-826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27</v>
      </c>
    </row>
    <row spans="1:3" r="2">
      <c s="3" r="A2" t="s">
        <v>350</v>
      </c>
    </row>
    <row spans="1:3" r="3">
      <c s="4" r="A3" t="s">
        <v>351</v>
      </c>
      <c s="7" r="B3" t="n">
        <v>100706</v>
      </c>
      <c s="7" r="C3" t="n">
        <v>151716</v>
      </c>
    </row>
    <row spans="1:3" r="4">
      <c s="4" r="A4" t="s">
        <v>352</v>
      </c>
      <c s="5" r="B4" t="n">
        <v>-44118</v>
      </c>
      <c s="5" r="C4" t="n">
        <v>-60601</v>
      </c>
    </row>
    <row spans="1:3" r="5">
      <c s="4" r="A5" t="s">
        <v>353</v>
      </c>
      <c s="5" r="B5" t="n">
        <v>0</v>
      </c>
      <c s="5" r="C5" t="n">
        <v>0</v>
      </c>
    </row>
    <row spans="1:3" r="6">
      <c s="4" r="A6" t="s">
        <v>354</v>
      </c>
      <c s="5" r="B6" t="n">
        <v>56588</v>
      </c>
      <c s="5" r="C6" t="n">
        <v>91115</v>
      </c>
    </row>
    <row spans="1:3" r="7">
      <c s="4" r="A7" t="s">
        <v>355</v>
      </c>
      <c s="5" r="B7" t="n">
        <v>-44118</v>
      </c>
      <c s="5" r="C7" t="n">
        <v>-60601</v>
      </c>
    </row>
    <row spans="1:3" r="8">
      <c s="4" r="A8" t="s">
        <v>356</v>
      </c>
      <c s="5" r="B8" t="n">
        <v>44118</v>
      </c>
      <c s="5" r="C8" t="n">
        <v>60601</v>
      </c>
    </row>
    <row spans="1:3" r="9">
      <c s="4" r="A9" t="s">
        <v>357</v>
      </c>
      <c s="5" r="B9" t="n">
        <v>0</v>
      </c>
      <c s="5" r="C9" t="n">
        <v>0</v>
      </c>
    </row>
    <row spans="1:3" r="10">
      <c s="4" r="A10" t="s">
        <v>358</v>
      </c>
      <c s="7" r="B10" t="n">
        <v>0</v>
      </c>
      <c s="7" r="C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27</v>
      </c>
    </row>
    <row spans="1:3" r="2">
      <c s="3" r="A2" t="s">
        <v>360</v>
      </c>
    </row>
    <row spans="1:3" r="3">
      <c s="4" r="A3" t="s">
        <v>361</v>
      </c>
      <c s="7" r="B3" t="n">
        <v>1624943</v>
      </c>
      <c s="7" r="C3" t="n">
        <v>1248376</v>
      </c>
    </row>
    <row spans="1:3" r="4">
      <c s="4" r="A4" t="s">
        <v>362</v>
      </c>
      <c s="5" r="B4" t="n">
        <v>623712</v>
      </c>
      <c s="5" r="C4" t="n">
        <v>624240</v>
      </c>
    </row>
    <row spans="1:3" r="5">
      <c s="4" r="A5" t="s">
        <v>363</v>
      </c>
      <c s="5" r="B5" t="n">
        <v>2248655</v>
      </c>
      <c s="5" r="C5" t="n">
        <v>1872616</v>
      </c>
    </row>
    <row spans="1:3" r="6">
      <c s="4" r="A6" t="s">
        <v>40</v>
      </c>
      <c s="5" r="B6" t="n">
        <v>-252350</v>
      </c>
      <c s="5" r="C6" t="n">
        <v>-128044</v>
      </c>
    </row>
    <row spans="1:3" r="7">
      <c s="4" r="A7" t="s">
        <v>41</v>
      </c>
      <c s="5" r="B7" t="n">
        <v>1996305</v>
      </c>
      <c s="5" r="C7" t="n">
        <v>1744572</v>
      </c>
    </row>
    <row spans="1:3" r="8">
      <c s="4" r="A8" t="s">
        <v>364</v>
      </c>
      <c s="5" r="B8" t="n">
        <v>41066</v>
      </c>
      <c s="5" r="C8" t="n">
        <v>19177</v>
      </c>
    </row>
    <row spans="1:3" r="9">
      <c s="4" r="A9" t="s">
        <v>365</v>
      </c>
      <c s="5" r="B9" t="n">
        <v>-6363</v>
      </c>
      <c s="5" r="C9" t="n">
        <v>-2887</v>
      </c>
    </row>
    <row spans="1:3" r="10">
      <c s="4" r="A10" t="s">
        <v>366</v>
      </c>
      <c s="5" r="B10" t="n">
        <v>34703</v>
      </c>
      <c s="5" r="C10" t="n">
        <v>16290</v>
      </c>
    </row>
    <row spans="1:3" r="11">
      <c s="4" r="A11" t="s">
        <v>43</v>
      </c>
      <c s="5" r="B11" t="n">
        <v>2031008</v>
      </c>
      <c s="5" r="C11" t="n">
        <v>1760862</v>
      </c>
    </row>
    <row spans="1:3" r="12">
      <c s="4" r="A12" t="s">
        <v>367</v>
      </c>
    </row>
    <row spans="1:3" r="13">
      <c s="3" r="A13" t="s">
        <v>360</v>
      </c>
    </row>
    <row spans="1:3" r="14">
      <c s="4" r="A14" t="s">
        <v>362</v>
      </c>
      <c s="5" r="B14" t="n">
        <v>102059</v>
      </c>
    </row>
    <row spans="1:3" r="15">
      <c s="4" r="A15" t="s">
        <v>368</v>
      </c>
    </row>
    <row spans="1:3" r="16">
      <c s="3" r="A16" t="s">
        <v>360</v>
      </c>
    </row>
    <row spans="1:3" r="17">
      <c s="4" r="A17" t="s">
        <v>362</v>
      </c>
      <c s="5" r="B17" t="n">
        <v>473359</v>
      </c>
      <c s="5" r="C17" t="n">
        <v>562046</v>
      </c>
    </row>
    <row spans="1:3" r="18">
      <c s="4" r="A18" t="s">
        <v>369</v>
      </c>
    </row>
    <row spans="1:3" r="19">
      <c s="3" r="A19" t="s">
        <v>360</v>
      </c>
    </row>
    <row spans="1:3" r="20">
      <c s="4" r="A20" t="s">
        <v>362</v>
      </c>
      <c s="7" r="B20" t="n">
        <v>48294</v>
      </c>
      <c s="7" r="C20" t="n">
        <v>621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s="1" r="A1" t="s">
        <v>370</v>
      </c>
      <c s="2" r="B1" t="s">
        <v>87</v>
      </c>
      <c s="2" r="D1" t="s">
        <v>1</v>
      </c>
    </row>
    <row spans="1:6" r="2">
      <c s="2" r="B2" t="s">
        <v>371</v>
      </c>
      <c s="2" r="C2" t="s">
        <v>345</v>
      </c>
      <c s="2" r="D2" t="s">
        <v>371</v>
      </c>
      <c s="2" r="E2" t="s">
        <v>345</v>
      </c>
      <c s="2" r="F2" t="s">
        <v>372</v>
      </c>
    </row>
    <row spans="1:6" r="3">
      <c s="3" r="A3" t="s">
        <v>201</v>
      </c>
    </row>
    <row spans="1:6" r="4">
      <c s="4" r="A4" t="s">
        <v>362</v>
      </c>
      <c s="7" r="B4" t="n">
        <v>623712</v>
      </c>
      <c s="7" r="D4" t="n">
        <v>623712</v>
      </c>
      <c s="7" r="F4" t="n">
        <v>624240</v>
      </c>
    </row>
    <row spans="1:6" r="5">
      <c s="4" r="A5" t="s">
        <v>373</v>
      </c>
      <c s="7" r="B5" t="n">
        <v>44800</v>
      </c>
      <c s="7" r="C5" t="n">
        <v>20000</v>
      </c>
      <c s="7" r="D5" t="n">
        <v>124300</v>
      </c>
      <c s="7" r="E5" t="n">
        <v>58000</v>
      </c>
    </row>
    <row spans="1:6" r="6">
      <c s="4" r="A6" t="s">
        <v>374</v>
      </c>
      <c s="5" r="B6" t="n">
        <v>0</v>
      </c>
      <c s="5" r="D6" t="n">
        <v>0</v>
      </c>
      <c s="5" r="F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21"/>
    <col customWidth="1" max="5" min="5" width="21"/>
    <col customWidth="1" max="6" min="6" width="21"/>
    <col customWidth="1" max="7" min="7" width="21"/>
  </cols>
  <sheetData>
    <row spans="1:7" r="1">
      <c s="1" r="A1" t="s">
        <v>375</v>
      </c>
      <c s="2" r="B1" t="s">
        <v>376</v>
      </c>
      <c s="2" r="D1" t="s">
        <v>87</v>
      </c>
      <c s="2" r="F1" t="s">
        <v>1</v>
      </c>
    </row>
    <row spans="1:7" r="2">
      <c s="2" r="B2" t="s">
        <v>377</v>
      </c>
      <c s="2" r="C2" t="s">
        <v>378</v>
      </c>
      <c s="2" r="D2" t="s">
        <v>379</v>
      </c>
      <c s="2" r="E2" t="s">
        <v>345</v>
      </c>
      <c s="2" r="F2" t="s">
        <v>379</v>
      </c>
      <c s="2" r="G2" t="s">
        <v>345</v>
      </c>
    </row>
    <row spans="1:7" r="3">
      <c s="3" r="A3" t="s">
        <v>380</v>
      </c>
    </row>
    <row spans="1:7" r="4">
      <c s="4" r="A4" t="s">
        <v>100</v>
      </c>
      <c s="7" r="E4" t="n">
        <v>2524</v>
      </c>
      <c s="7" r="G4" t="n">
        <v>2524</v>
      </c>
    </row>
    <row spans="1:7" r="5">
      <c s="4" r="A5" t="s">
        <v>381</v>
      </c>
      <c s="5" r="B5" t="n">
        <v>9164</v>
      </c>
      <c s="5" r="C5" t="n">
        <v>38</v>
      </c>
    </row>
    <row spans="1:7" r="6">
      <c s="4" r="A6" t="s">
        <v>382</v>
      </c>
      <c s="7" r="B6" t="n">
        <v>9300</v>
      </c>
      <c s="7" r="C6" t="n">
        <v>200</v>
      </c>
      <c s="7" r="F6" t="n">
        <v>10448</v>
      </c>
    </row>
    <row spans="1:7" r="7">
      <c s="4" r="A7" t="s">
        <v>383</v>
      </c>
      <c s="7" r="B7" t="n">
        <v>3200</v>
      </c>
      <c s="7" r="C7" t="n">
        <v>-2100</v>
      </c>
      <c s="5" r="F7" t="n">
        <v>4255</v>
      </c>
    </row>
    <row spans="1:7" r="8">
      <c s="4" r="A8" t="s">
        <v>384</v>
      </c>
      <c s="5" r="C8" t="n">
        <v>1</v>
      </c>
    </row>
    <row spans="1:7" r="9">
      <c s="4" r="A9" t="s">
        <v>385</v>
      </c>
    </row>
    <row spans="1:7" r="10">
      <c s="3" r="A10" t="s">
        <v>380</v>
      </c>
    </row>
    <row spans="1:7" r="11">
      <c s="4" r="A11" t="s">
        <v>100</v>
      </c>
      <c s="7" r="D11" t="n">
        <v>23000</v>
      </c>
      <c s="5" r="E11" t="n">
        <v>40800</v>
      </c>
      <c s="5" r="F11" t="n">
        <v>50800</v>
      </c>
      <c s="5" r="G11" t="n">
        <v>67600</v>
      </c>
    </row>
    <row spans="1:7" r="12">
      <c s="4" r="A12" t="s">
        <v>386</v>
      </c>
    </row>
    <row spans="1:7" r="13">
      <c s="3" r="A13" t="s">
        <v>380</v>
      </c>
    </row>
    <row spans="1:7" r="14">
      <c s="4" r="A14" t="s">
        <v>387</v>
      </c>
      <c s="7" r="D14" t="n">
        <v>12200</v>
      </c>
      <c s="7" r="E14" t="n">
        <v>7500</v>
      </c>
      <c s="7" r="F14" t="n">
        <v>14100</v>
      </c>
      <c s="7" r="G14" t="n">
        <v>198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87</v>
      </c>
      <c s="2" r="D1" t="s">
        <v>1</v>
      </c>
    </row>
    <row spans="1:5" r="2">
      <c s="2" r="B2" t="s">
        <v>2</v>
      </c>
      <c s="2" r="C2" t="s">
        <v>88</v>
      </c>
      <c s="2" r="D2" t="s">
        <v>2</v>
      </c>
      <c s="2" r="E2" t="s">
        <v>88</v>
      </c>
    </row>
    <row spans="1:5" r="3">
      <c s="3" r="A3" t="s">
        <v>389</v>
      </c>
    </row>
    <row spans="1:5" r="4">
      <c s="4" r="A4" t="s">
        <v>390</v>
      </c>
      <c s="7" r="D4" t="n">
        <v>16207</v>
      </c>
    </row>
    <row spans="1:5" r="5">
      <c s="4" r="A5" t="s">
        <v>391</v>
      </c>
      <c s="5" r="D5" t="n">
        <v>1268</v>
      </c>
    </row>
    <row spans="1:5" r="6">
      <c s="4" r="A6" t="s">
        <v>392</v>
      </c>
      <c s="7" r="B6" t="n">
        <v>187</v>
      </c>
      <c s="7" r="C6" t="n">
        <v>145</v>
      </c>
      <c s="5" r="D6" t="n">
        <v>657</v>
      </c>
      <c s="7" r="E6" t="n">
        <v>354</v>
      </c>
    </row>
    <row spans="1:5" r="7">
      <c s="4" r="A7" t="s">
        <v>393</v>
      </c>
      <c s="5" r="D7" t="n">
        <v>1933</v>
      </c>
    </row>
    <row spans="1:5" r="8">
      <c s="4" r="A8" t="s">
        <v>394</v>
      </c>
      <c s="7" r="B8" t="n">
        <v>20065</v>
      </c>
      <c s="7" r="D8" t="n">
        <v>200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87</v>
      </c>
      <c s="2" r="D1" t="s">
        <v>1</v>
      </c>
    </row>
    <row spans="1:5" r="2">
      <c s="2" r="B2" t="s">
        <v>2</v>
      </c>
      <c s="2" r="C2" t="s">
        <v>88</v>
      </c>
      <c s="2" r="D2" t="s">
        <v>2</v>
      </c>
      <c s="2" r="E2" t="s">
        <v>88</v>
      </c>
    </row>
    <row spans="1:5" r="3">
      <c s="3" r="A3" t="s">
        <v>89</v>
      </c>
    </row>
    <row spans="1:5" r="4">
      <c s="4" r="A4" t="s">
        <v>90</v>
      </c>
      <c s="7" r="B4" t="n">
        <v>51670</v>
      </c>
      <c s="7" r="C4" t="n">
        <v>63345</v>
      </c>
      <c s="7" r="D4" t="n">
        <v>158776</v>
      </c>
      <c s="7" r="E4" t="n">
        <v>170908</v>
      </c>
    </row>
    <row spans="1:5" r="5">
      <c s="4" r="A5" t="s">
        <v>91</v>
      </c>
      <c s="5" r="B5" t="n">
        <v>7060</v>
      </c>
      <c s="5" r="C5" t="n">
        <v>8296</v>
      </c>
      <c s="5" r="D5" t="n">
        <v>20712</v>
      </c>
      <c s="5" r="E5" t="n">
        <v>23068</v>
      </c>
    </row>
    <row spans="1:5" r="6">
      <c s="4" r="A6" t="s">
        <v>92</v>
      </c>
      <c s="5" r="B6" t="n">
        <v>5504</v>
      </c>
      <c s="5" r="C6" t="n">
        <v>11976</v>
      </c>
      <c s="5" r="D6" t="n">
        <v>17817</v>
      </c>
      <c s="5" r="E6" t="n">
        <v>29675</v>
      </c>
    </row>
    <row spans="1:5" r="7">
      <c s="4" r="A7" t="s">
        <v>93</v>
      </c>
      <c s="5" r="B7" t="n">
        <v>64234</v>
      </c>
      <c s="5" r="C7" t="n">
        <v>83617</v>
      </c>
      <c s="5" r="D7" t="n">
        <v>197305</v>
      </c>
      <c s="5" r="E7" t="n">
        <v>223651</v>
      </c>
    </row>
    <row spans="1:5" r="8">
      <c s="3" r="A8" t="s">
        <v>94</v>
      </c>
    </row>
    <row spans="1:5" r="9">
      <c s="4" r="A9" t="s">
        <v>95</v>
      </c>
      <c s="5" r="B9" t="n">
        <v>15131</v>
      </c>
      <c s="5" r="C9" t="n">
        <v>10507</v>
      </c>
      <c s="5" r="D9" t="n">
        <v>49993</v>
      </c>
      <c s="5" r="E9" t="n">
        <v>27193</v>
      </c>
    </row>
    <row spans="1:5" r="10">
      <c s="4" r="A10" t="s">
        <v>96</v>
      </c>
      <c s="5" r="B10" t="n">
        <v>3471</v>
      </c>
      <c s="5" r="C10" t="n">
        <v>5543</v>
      </c>
      <c s="5" r="D10" t="n">
        <v>13397</v>
      </c>
      <c s="5" r="E10" t="n">
        <v>14026</v>
      </c>
    </row>
    <row spans="1:5" r="11">
      <c s="4" r="A11" t="s">
        <v>97</v>
      </c>
      <c s="5" r="B11" t="n">
        <v>46085</v>
      </c>
      <c s="5" r="C11" t="n">
        <v>20370</v>
      </c>
      <c s="5" r="D11" t="n">
        <v>127873</v>
      </c>
      <c s="5" r="E11" t="n">
        <v>59208</v>
      </c>
    </row>
    <row spans="1:5" r="12">
      <c s="4" r="A12" t="s">
        <v>98</v>
      </c>
      <c s="5" r="B12" t="n">
        <v>14046</v>
      </c>
      <c s="5" r="C12" t="n">
        <v>9910</v>
      </c>
      <c s="5" r="D12" t="n">
        <v>38088</v>
      </c>
      <c s="5" r="E12" t="n">
        <v>24798</v>
      </c>
    </row>
    <row spans="1:5" r="13">
      <c s="4" r="A13" t="s">
        <v>99</v>
      </c>
      <c s="5" r="B13" t="n">
        <v>3824</v>
      </c>
      <c s="5" r="D13" t="n">
        <v>8558</v>
      </c>
    </row>
    <row spans="1:5" r="14">
      <c s="4" r="A14" t="s">
        <v>100</v>
      </c>
      <c s="5" r="C14" t="n">
        <v>2524</v>
      </c>
      <c s="5" r="E14" t="n">
        <v>2524</v>
      </c>
    </row>
    <row spans="1:5" r="15">
      <c s="4" r="A15" t="s">
        <v>101</v>
      </c>
      <c s="5" r="B15" t="n">
        <v>2102</v>
      </c>
      <c s="5" r="C15" t="n">
        <v>910</v>
      </c>
      <c s="5" r="D15" t="n">
        <v>5855</v>
      </c>
      <c s="5" r="E15" t="n">
        <v>52292</v>
      </c>
    </row>
    <row spans="1:5" r="16">
      <c s="4" r="A16" t="s">
        <v>102</v>
      </c>
      <c s="5" r="B16" t="n">
        <v>187</v>
      </c>
      <c s="5" r="C16" t="n">
        <v>145</v>
      </c>
      <c s="5" r="D16" t="n">
        <v>657</v>
      </c>
      <c s="5" r="E16" t="n">
        <v>354</v>
      </c>
    </row>
    <row spans="1:5" r="17">
      <c s="4" r="A17" t="s">
        <v>103</v>
      </c>
      <c s="5" r="D17" t="n">
        <v>8970</v>
      </c>
    </row>
    <row spans="1:5" r="18">
      <c s="4" r="A18" t="s">
        <v>104</v>
      </c>
      <c s="5" r="B18" t="n">
        <v>233</v>
      </c>
      <c s="5" r="D18" t="n">
        <v>256</v>
      </c>
    </row>
    <row spans="1:5" r="19">
      <c s="4" r="A19" t="s">
        <v>105</v>
      </c>
      <c s="5" r="B19" t="n">
        <v>85079</v>
      </c>
      <c s="5" r="C19" t="n">
        <v>49909</v>
      </c>
      <c s="5" r="D19" t="n">
        <v>253647</v>
      </c>
      <c s="5" r="E19" t="n">
        <v>180395</v>
      </c>
    </row>
    <row spans="1:5" r="20">
      <c s="4" r="A20" t="s">
        <v>106</v>
      </c>
      <c s="5" r="B20" t="n">
        <v>1300</v>
      </c>
      <c s="5" r="D20" t="n">
        <v>2331</v>
      </c>
    </row>
    <row spans="1:5" r="21">
      <c s="4" r="A21" t="s">
        <v>107</v>
      </c>
      <c s="5" r="B21" t="n">
        <v>-19545</v>
      </c>
      <c s="5" r="C21" t="n">
        <v>33708</v>
      </c>
      <c s="5" r="D21" t="n">
        <v>-54011</v>
      </c>
      <c s="5" r="E21" t="n">
        <v>43256</v>
      </c>
    </row>
    <row spans="1:5" r="22">
      <c s="3" r="A22" t="s">
        <v>108</v>
      </c>
    </row>
    <row spans="1:5" r="23">
      <c s="4" r="A23" t="s">
        <v>109</v>
      </c>
      <c s="5" r="B23" t="n">
        <v>-10966</v>
      </c>
      <c s="5" r="C23" t="n">
        <v>-10014</v>
      </c>
      <c s="5" r="D23" t="n">
        <v>-33176</v>
      </c>
      <c s="5" r="E23" t="n">
        <v>-27848</v>
      </c>
    </row>
    <row spans="1:5" r="24">
      <c s="4" r="A24" t="s">
        <v>110</v>
      </c>
      <c s="5" r="E24" t="n">
        <v>-5107</v>
      </c>
    </row>
    <row spans="1:5" r="25">
      <c s="4" r="A25" t="s">
        <v>111</v>
      </c>
      <c s="5" r="B25" t="n">
        <v>34290</v>
      </c>
      <c s="5" r="C25" t="n">
        <v>11767</v>
      </c>
      <c s="5" r="D25" t="n">
        <v>23699</v>
      </c>
      <c s="5" r="E25" t="n">
        <v>-8262</v>
      </c>
    </row>
    <row spans="1:5" r="26">
      <c s="4" r="A26" t="s">
        <v>112</v>
      </c>
      <c s="5" r="B26" t="n">
        <v>-579</v>
      </c>
      <c s="5" r="C26" t="n">
        <v>165</v>
      </c>
      <c s="5" r="D26" t="n">
        <v>1260</v>
      </c>
      <c s="5" r="E26" t="n">
        <v>425</v>
      </c>
    </row>
    <row spans="1:5" r="27">
      <c s="4" r="A27" t="s">
        <v>113</v>
      </c>
      <c s="5" r="B27" t="n">
        <v>22745</v>
      </c>
      <c s="5" r="C27" t="n">
        <v>1918</v>
      </c>
      <c s="5" r="D27" t="n">
        <v>-8217</v>
      </c>
      <c s="5" r="E27" t="n">
        <v>-40792</v>
      </c>
    </row>
    <row spans="1:5" r="28">
      <c s="4" r="A28" t="s">
        <v>114</v>
      </c>
      <c s="5" r="B28" t="n">
        <v>3200</v>
      </c>
      <c s="5" r="C28" t="n">
        <v>35626</v>
      </c>
      <c s="5" r="D28" t="n">
        <v>-62228</v>
      </c>
      <c s="5" r="E28" t="n">
        <v>2464</v>
      </c>
    </row>
    <row spans="1:5" r="29">
      <c s="4" r="A29" t="s">
        <v>115</v>
      </c>
      <c s="5" r="B29" t="n">
        <v>-557</v>
      </c>
      <c s="5" r="C29" t="n">
        <v>-9372</v>
      </c>
      <c s="5" r="D29" t="n">
        <v>15133</v>
      </c>
      <c s="5" r="E29" t="n">
        <v>-11711</v>
      </c>
    </row>
    <row spans="1:5" r="30">
      <c s="4" r="A30" t="s">
        <v>116</v>
      </c>
      <c s="5" r="B30" t="n">
        <v>2643</v>
      </c>
      <c s="5" r="C30" t="n">
        <v>26254</v>
      </c>
      <c s="5" r="D30" t="n">
        <v>-47095</v>
      </c>
      <c s="5" r="E30" t="n">
        <v>-9247</v>
      </c>
    </row>
    <row spans="1:5" r="31">
      <c s="4" r="A31" t="s">
        <v>117</v>
      </c>
      <c s="5" r="B31" t="n">
        <v>-1734</v>
      </c>
      <c s="5" r="C31" t="n">
        <v>-9387</v>
      </c>
      <c s="5" r="D31" t="n">
        <v>11851</v>
      </c>
      <c s="5" r="E31" t="n">
        <v>-10544</v>
      </c>
    </row>
    <row spans="1:5" r="32">
      <c s="4" r="A32" t="s">
        <v>118</v>
      </c>
      <c s="7" r="B32" t="n">
        <v>909</v>
      </c>
      <c s="7" r="C32" t="n">
        <v>16867</v>
      </c>
      <c s="7" r="D32" t="n">
        <v>-35244</v>
      </c>
      <c s="7" r="E32" t="n">
        <v>-19791</v>
      </c>
    </row>
    <row spans="1:5" r="33">
      <c s="3" r="A33" t="s">
        <v>119</v>
      </c>
    </row>
    <row spans="1:5" r="34">
      <c s="4" r="A34" t="s">
        <v>120</v>
      </c>
      <c s="8" r="B34" t="n">
        <v>0.01</v>
      </c>
      <c s="8" r="C34" t="n">
        <v>0.18</v>
      </c>
      <c s="8" r="D34" t="n">
        <v>-0.33</v>
      </c>
      <c s="8" r="E34" t="n">
        <v>-0.47</v>
      </c>
    </row>
    <row spans="1:5" r="35">
      <c s="4" r="A35" t="s">
        <v>121</v>
      </c>
      <c s="8" r="B35" t="n">
        <v>0.01</v>
      </c>
      <c s="8" r="C35" t="n">
        <v>0.18</v>
      </c>
      <c s="8" r="D35" t="n">
        <v>-0.33</v>
      </c>
      <c s="8" r="E35" t="n">
        <v>-0.47</v>
      </c>
    </row>
    <row spans="1:5" r="36">
      <c s="3" r="A36" t="s">
        <v>122</v>
      </c>
    </row>
    <row spans="1:5" r="37">
      <c s="4" r="A37" t="s">
        <v>120</v>
      </c>
      <c s="5" r="B37" t="n">
        <v>109218</v>
      </c>
      <c s="5" r="C37" t="n">
        <v>93168</v>
      </c>
      <c s="5" r="D37" t="n">
        <v>106212</v>
      </c>
      <c s="5" r="E37" t="n">
        <v>42319</v>
      </c>
    </row>
    <row spans="1:5" r="38">
      <c s="4" r="A38" t="s">
        <v>121</v>
      </c>
      <c s="5" r="B38" t="n">
        <v>109592</v>
      </c>
      <c s="5" r="C38" t="n">
        <v>125421</v>
      </c>
      <c s="5" r="D38" t="n">
        <v>106212</v>
      </c>
      <c s="5" r="E38" t="n">
        <v>42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95</v>
      </c>
      <c s="2" r="B1" t="s">
        <v>2</v>
      </c>
      <c s="2" r="C1" t="s">
        <v>27</v>
      </c>
    </row>
    <row spans="1:3" r="2">
      <c s="3" r="A2" t="s">
        <v>210</v>
      </c>
    </row>
    <row spans="1:3" r="3">
      <c s="4" r="A3" t="s">
        <v>396</v>
      </c>
      <c s="7" r="C3" t="n">
        <v>120000</v>
      </c>
    </row>
    <row spans="1:3" r="4">
      <c s="4" r="A4" t="s">
        <v>397</v>
      </c>
      <c s="7" r="B4" t="n">
        <v>550000</v>
      </c>
      <c s="5" r="C4" t="n">
        <v>550000</v>
      </c>
    </row>
    <row spans="1:3" r="5">
      <c s="4" r="A5" t="s">
        <v>398</v>
      </c>
      <c s="5" r="B5" t="n">
        <v>2178</v>
      </c>
      <c s="5" r="C5" t="n">
        <v>2069</v>
      </c>
    </row>
    <row spans="1:3" r="6">
      <c s="4" r="A6" t="s">
        <v>399</v>
      </c>
      <c s="5" r="B6" t="n">
        <v>552178</v>
      </c>
      <c s="5" r="C6" t="n">
        <v>672069</v>
      </c>
    </row>
    <row spans="1:3" r="7">
      <c s="4" r="A7" t="s">
        <v>400</v>
      </c>
      <c s="5" r="B7" t="n">
        <v>4851</v>
      </c>
      <c s="5" r="C7" t="n">
        <v>5426</v>
      </c>
    </row>
    <row spans="1:3" r="8">
      <c s="4" r="A8" t="s">
        <v>401</v>
      </c>
      <c s="5" r="B8" t="n">
        <v>-868</v>
      </c>
      <c s="5" r="C8" t="n">
        <v>-650</v>
      </c>
    </row>
    <row spans="1:3" r="9">
      <c s="4" r="A9" t="s">
        <v>402</v>
      </c>
      <c s="7" r="B9" t="n">
        <v>556161</v>
      </c>
      <c s="7" r="C9" t="n">
        <v>6768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403</v>
      </c>
      <c s="2" r="B1" t="s">
        <v>404</v>
      </c>
      <c s="2" r="C1" t="s">
        <v>2</v>
      </c>
      <c s="2" r="D1" t="s">
        <v>27</v>
      </c>
    </row>
    <row spans="1:4" r="2">
      <c s="3" r="A2" t="s">
        <v>405</v>
      </c>
    </row>
    <row spans="1:4" r="3">
      <c s="4" r="A3" t="s">
        <v>396</v>
      </c>
      <c s="7" r="D3" t="n">
        <v>120000000</v>
      </c>
    </row>
    <row spans="1:4" r="4">
      <c s="4" r="A4" t="s">
        <v>406</v>
      </c>
    </row>
    <row spans="1:4" r="5">
      <c s="3" r="A5" t="s">
        <v>405</v>
      </c>
    </row>
    <row spans="1:4" r="6">
      <c s="4" r="A6" t="s">
        <v>407</v>
      </c>
      <c s="7" r="C6" t="n">
        <v>500000000</v>
      </c>
    </row>
    <row spans="1:4" r="7">
      <c s="4" r="A7" t="s">
        <v>408</v>
      </c>
      <c s="5" r="C7" t="n">
        <v>500000000</v>
      </c>
    </row>
    <row spans="1:4" r="8">
      <c s="4" r="A8" t="s">
        <v>396</v>
      </c>
      <c s="5" r="C8" t="n">
        <v>0</v>
      </c>
    </row>
    <row spans="1:4" r="9">
      <c s="4" r="A9" t="s">
        <v>409</v>
      </c>
      <c s="5" r="C9" t="n">
        <v>300000</v>
      </c>
    </row>
    <row spans="1:4" r="10">
      <c s="4" r="A10" t="s">
        <v>410</v>
      </c>
      <c s="7" r="C10" t="n">
        <v>499700000</v>
      </c>
    </row>
    <row spans="1:4" r="11">
      <c s="4" r="A11" t="s">
        <v>411</v>
      </c>
    </row>
    <row spans="1:4" r="12">
      <c s="3" r="A12" t="s">
        <v>405</v>
      </c>
    </row>
    <row spans="1:4" r="13">
      <c s="4" r="A13" t="s">
        <v>412</v>
      </c>
      <c s="4" r="C13" t="s">
        <v>413</v>
      </c>
    </row>
    <row spans="1:4" r="14">
      <c s="4" r="A14" t="s">
        <v>414</v>
      </c>
    </row>
    <row spans="1:4" r="15">
      <c s="3" r="A15" t="s">
        <v>405</v>
      </c>
    </row>
    <row spans="1:4" r="16">
      <c s="4" r="A16" t="s">
        <v>407</v>
      </c>
      <c s="7" r="C16" t="n">
        <v>500000000</v>
      </c>
    </row>
    <row spans="1:4" r="17">
      <c s="4" r="A17" t="s">
        <v>408</v>
      </c>
      <c s="5" r="C17" t="n">
        <v>500000000</v>
      </c>
    </row>
    <row spans="1:4" r="18">
      <c s="4" r="A18" t="s">
        <v>396</v>
      </c>
      <c s="5" r="C18" t="n">
        <v>0</v>
      </c>
    </row>
    <row spans="1:4" r="19">
      <c s="4" r="A19" t="s">
        <v>409</v>
      </c>
      <c s="5" r="C19" t="n">
        <v>300000</v>
      </c>
    </row>
    <row spans="1:4" r="20">
      <c s="4" r="A20" t="s">
        <v>410</v>
      </c>
      <c s="7" r="C20" t="n">
        <v>574700000</v>
      </c>
    </row>
    <row spans="1:4" r="21">
      <c s="4" r="A21" t="s">
        <v>415</v>
      </c>
    </row>
    <row spans="1:4" r="22">
      <c s="3" r="A22" t="s">
        <v>405</v>
      </c>
    </row>
    <row spans="1:4" r="23">
      <c s="4" r="A23" t="s">
        <v>407</v>
      </c>
      <c s="7" r="B23" t="n">
        <v>575000000</v>
      </c>
    </row>
    <row spans="1:4" r="24">
      <c s="4" r="A24" t="s">
        <v>408</v>
      </c>
      <c s="7" r="B24" t="n">
        <v>57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16</v>
      </c>
      <c s="2" r="B1" t="s">
        <v>1</v>
      </c>
    </row>
    <row spans="1:2" r="2">
      <c s="2" r="B2" t="s">
        <v>2</v>
      </c>
    </row>
    <row spans="1:2" r="3">
      <c s="3" r="A3" t="s">
        <v>405</v>
      </c>
    </row>
    <row spans="1:2" r="4">
      <c s="4" r="A4" t="s">
        <v>417</v>
      </c>
      <c s="4" r="B4" t="s">
        <v>418</v>
      </c>
    </row>
    <row spans="1:2" r="5">
      <c s="4" r="A5" t="s">
        <v>419</v>
      </c>
      <c s="5" r="B5" t="n">
        <v>20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7</v>
      </c>
    </row>
    <row spans="1:3" r="2">
      <c s="3" r="A2" t="s">
        <v>210</v>
      </c>
    </row>
    <row spans="1:3" r="3">
      <c s="5" r="A3" t="n">
        <v>2015</v>
      </c>
      <c s="7" r="B3" t="n">
        <v>212</v>
      </c>
    </row>
    <row spans="1:3" r="4">
      <c s="5" r="A4" t="n">
        <v>2016</v>
      </c>
      <c s="5" r="B4" t="n">
        <v>880</v>
      </c>
    </row>
    <row spans="1:3" r="5">
      <c s="5" r="A5" t="n">
        <v>2017</v>
      </c>
      <c s="5" r="B5" t="n">
        <v>918</v>
      </c>
    </row>
    <row spans="1:3" r="6">
      <c s="5" r="A6" t="n">
        <v>2018</v>
      </c>
      <c s="5" r="B6" t="n">
        <v>168</v>
      </c>
    </row>
    <row spans="1:3" r="7">
      <c s="4" r="A7" t="s">
        <v>421</v>
      </c>
      <c s="5" r="B7" t="n">
        <v>550000</v>
      </c>
    </row>
    <row spans="1:3" r="8">
      <c s="4" r="A8" t="s">
        <v>399</v>
      </c>
      <c s="7" r="B8" t="n">
        <v>552178</v>
      </c>
      <c s="7" r="C8" t="n">
        <v>6720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22</v>
      </c>
      <c s="2" r="B1" t="s">
        <v>87</v>
      </c>
      <c s="2" r="D1" t="s">
        <v>1</v>
      </c>
    </row>
    <row spans="1:5" r="2">
      <c s="2" r="B2" t="s">
        <v>2</v>
      </c>
      <c s="2" r="C2" t="s">
        <v>88</v>
      </c>
      <c s="2" r="D2" t="s">
        <v>2</v>
      </c>
      <c s="2" r="E2" t="s">
        <v>88</v>
      </c>
    </row>
    <row spans="1:5" r="3">
      <c s="3" r="A3" t="s">
        <v>210</v>
      </c>
    </row>
    <row spans="1:5" r="4">
      <c s="4" r="A4" t="s">
        <v>423</v>
      </c>
      <c s="7" r="B4" t="n">
        <v>20788</v>
      </c>
      <c s="7" r="C4" t="n">
        <v>21813</v>
      </c>
      <c s="7" r="D4" t="n">
        <v>41791</v>
      </c>
      <c s="7" r="E4" t="n">
        <v>26025</v>
      </c>
    </row>
    <row spans="1:5" r="5">
      <c s="4" r="A5" t="s">
        <v>424</v>
      </c>
      <c s="5" r="B5" t="n">
        <v>-10185</v>
      </c>
      <c s="5" r="C5" t="n">
        <v>-12000</v>
      </c>
      <c s="5" r="D5" t="n">
        <v>-10170</v>
      </c>
      <c s="5" r="E5" t="n">
        <v>3129</v>
      </c>
    </row>
    <row spans="1:5" r="6">
      <c s="4" r="A6" t="s">
        <v>154</v>
      </c>
      <c s="5" r="E6" t="n">
        <v>234</v>
      </c>
    </row>
    <row spans="1:5" r="7">
      <c s="4" r="A7" t="s">
        <v>151</v>
      </c>
      <c s="5" r="B7" t="n">
        <v>559</v>
      </c>
      <c s="5" r="C7" t="n">
        <v>534</v>
      </c>
      <c s="5" r="D7" t="n">
        <v>1593</v>
      </c>
      <c s="5" r="E7" t="n">
        <v>1406</v>
      </c>
    </row>
    <row spans="1:5" r="8">
      <c s="4" r="A8" t="s">
        <v>152</v>
      </c>
      <c s="5" r="D8" t="n">
        <v>532</v>
      </c>
      <c s="5" r="E8" t="n">
        <v>386</v>
      </c>
    </row>
    <row spans="1:5" r="9">
      <c s="4" r="A9" t="s">
        <v>153</v>
      </c>
      <c s="5" r="B9" t="n">
        <v>-191</v>
      </c>
      <c s="5" r="C9" t="n">
        <v>-191</v>
      </c>
      <c s="5" r="D9" t="n">
        <v>-573</v>
      </c>
      <c s="5" r="E9" t="n">
        <v>-382</v>
      </c>
    </row>
    <row spans="1:5" r="10">
      <c s="4" r="A10" t="s">
        <v>425</v>
      </c>
      <c s="5" r="B10" t="n">
        <v>-5</v>
      </c>
      <c s="5" r="C10" t="n">
        <v>-142</v>
      </c>
      <c s="5" r="D10" t="n">
        <v>3</v>
      </c>
      <c s="5" r="E10" t="n">
        <v>-261</v>
      </c>
    </row>
    <row spans="1:5" r="11">
      <c s="4" r="A11" t="s">
        <v>426</v>
      </c>
      <c s="5" r="B11" t="n">
        <v>10966</v>
      </c>
      <c s="5" r="C11" t="n">
        <v>10014</v>
      </c>
      <c s="5" r="D11" t="n">
        <v>33176</v>
      </c>
      <c s="5" r="E11" t="n">
        <v>30537</v>
      </c>
    </row>
    <row spans="1:5" r="12">
      <c s="4" r="A12" t="s">
        <v>427</v>
      </c>
      <c s="5" r="E12" t="n">
        <v>-2689</v>
      </c>
    </row>
    <row spans="1:5" r="13">
      <c s="4" r="A13" t="s">
        <v>428</v>
      </c>
      <c s="7" r="B13" t="n">
        <v>10966</v>
      </c>
      <c s="7" r="C13" t="n">
        <v>10014</v>
      </c>
      <c s="7" r="D13" t="n">
        <v>33176</v>
      </c>
      <c s="7" r="E13" t="n">
        <v>278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29</v>
      </c>
      <c s="2" r="B1" t="s">
        <v>2</v>
      </c>
      <c s="2" r="C1" t="s">
        <v>27</v>
      </c>
    </row>
    <row spans="1:3" r="2">
      <c s="4" r="A2" t="s">
        <v>25</v>
      </c>
    </row>
    <row spans="1:3" r="3">
      <c s="3" r="A3" t="s">
        <v>430</v>
      </c>
    </row>
    <row spans="1:3" r="4">
      <c s="4" r="A4" t="s">
        <v>82</v>
      </c>
      <c s="8" r="B4" t="n">
        <v>0.01</v>
      </c>
      <c s="8" r="C4" t="n">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87</v>
      </c>
      <c s="2" r="D1" t="s">
        <v>1</v>
      </c>
    </row>
    <row spans="1:5" r="2">
      <c s="2" r="B2" t="s">
        <v>2</v>
      </c>
      <c s="2" r="C2" t="s">
        <v>88</v>
      </c>
      <c s="2" r="D2" t="s">
        <v>2</v>
      </c>
      <c s="2" r="E2" t="s">
        <v>88</v>
      </c>
    </row>
    <row spans="1:5" r="3">
      <c s="3" r="A3" t="s">
        <v>432</v>
      </c>
    </row>
    <row spans="1:5" r="4">
      <c s="4" r="A4" t="s">
        <v>433</v>
      </c>
      <c s="7" r="B4" t="n">
        <v>909</v>
      </c>
      <c s="7" r="C4" t="n">
        <v>16867</v>
      </c>
      <c s="7" r="D4" t="n">
        <v>-35244</v>
      </c>
      <c s="7" r="E4" t="n">
        <v>-19791</v>
      </c>
    </row>
    <row spans="1:5" r="5">
      <c s="3" r="A5" t="s">
        <v>434</v>
      </c>
    </row>
    <row spans="1:5" r="6">
      <c s="4" r="A6" t="s">
        <v>435</v>
      </c>
      <c s="5" r="B6" t="n">
        <v>109218</v>
      </c>
      <c s="5" r="C6" t="n">
        <v>93168</v>
      </c>
      <c s="5" r="D6" t="n">
        <v>106212</v>
      </c>
      <c s="5" r="E6" t="n">
        <v>42319</v>
      </c>
    </row>
    <row spans="1:5" r="7">
      <c s="4" r="A7" t="s">
        <v>436</v>
      </c>
      <c s="8" r="B7" t="n">
        <v>0.01</v>
      </c>
      <c s="8" r="C7" t="n">
        <v>0.18</v>
      </c>
      <c s="8" r="D7" t="n">
        <v>-0.33</v>
      </c>
      <c s="8" r="E7" t="n">
        <v>-0.47</v>
      </c>
    </row>
    <row spans="1:5" r="8">
      <c s="3" r="A8" t="s">
        <v>432</v>
      </c>
    </row>
    <row spans="1:5" r="9">
      <c s="4" r="A9" t="s">
        <v>433</v>
      </c>
      <c s="7" r="B9" t="n">
        <v>909</v>
      </c>
      <c s="7" r="C9" t="n">
        <v>16867</v>
      </c>
      <c s="7" r="D9" t="n">
        <v>-35244</v>
      </c>
      <c s="7" r="E9" t="n">
        <v>-19791</v>
      </c>
    </row>
    <row spans="1:5" r="10">
      <c s="4" r="A10" t="s">
        <v>437</v>
      </c>
      <c s="5" r="B10" t="n">
        <v>0</v>
      </c>
      <c s="5" r="C10" t="n">
        <v>6034</v>
      </c>
      <c s="5" r="D10" t="n">
        <v>0</v>
      </c>
      <c s="5" r="E10" t="n">
        <v>0</v>
      </c>
    </row>
    <row spans="1:5" r="11">
      <c s="4" r="A11" t="s">
        <v>438</v>
      </c>
      <c s="7" r="B11" t="n">
        <v>909</v>
      </c>
      <c s="7" r="C11" t="n">
        <v>22901</v>
      </c>
      <c s="7" r="D11" t="n">
        <v>-35244</v>
      </c>
      <c s="7" r="E11" t="n">
        <v>-19791</v>
      </c>
    </row>
    <row spans="1:5" r="12">
      <c s="3" r="A12" t="s">
        <v>434</v>
      </c>
    </row>
    <row spans="1:5" r="13">
      <c s="4" r="A13" t="s">
        <v>435</v>
      </c>
      <c s="5" r="B13" t="n">
        <v>109218</v>
      </c>
      <c s="5" r="C13" t="n">
        <v>93168</v>
      </c>
      <c s="5" r="D13" t="n">
        <v>106212</v>
      </c>
      <c s="5" r="E13" t="n">
        <v>42319</v>
      </c>
    </row>
    <row spans="1:5" r="14">
      <c s="3" r="A14" t="s">
        <v>439</v>
      </c>
    </row>
    <row spans="1:5" r="15">
      <c s="4" r="A15" t="s">
        <v>440</v>
      </c>
      <c s="5" r="B15" t="n">
        <v>0</v>
      </c>
      <c s="5" r="C15" t="n">
        <v>32145</v>
      </c>
      <c s="5" r="D15" t="n">
        <v>0</v>
      </c>
      <c s="5" r="E15" t="n">
        <v>0</v>
      </c>
    </row>
    <row spans="1:5" r="16">
      <c s="4" r="A16" t="s">
        <v>441</v>
      </c>
      <c s="5" r="B16" t="n">
        <v>374</v>
      </c>
      <c s="5" r="C16" t="n">
        <v>108</v>
      </c>
      <c s="5" r="D16" t="n">
        <v>0</v>
      </c>
      <c s="5" r="E16" t="n">
        <v>0</v>
      </c>
    </row>
    <row spans="1:5" r="17">
      <c s="4" r="A17" t="s">
        <v>442</v>
      </c>
      <c s="5" r="B17" t="n">
        <v>109592</v>
      </c>
      <c s="5" r="C17" t="n">
        <v>125421</v>
      </c>
      <c s="5" r="D17" t="n">
        <v>106212</v>
      </c>
      <c s="5" r="E17" t="n">
        <v>42319</v>
      </c>
    </row>
    <row spans="1:5" r="18">
      <c s="4" r="A18" t="s">
        <v>443</v>
      </c>
      <c s="8" r="B18" t="n">
        <v>0.01</v>
      </c>
      <c s="8" r="C18" t="n">
        <v>0.18</v>
      </c>
      <c s="8" r="D18" t="n">
        <v>-0.33</v>
      </c>
      <c s="8" r="E18" t="n">
        <v>-0.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444</v>
      </c>
      <c s="2" r="B1" t="s">
        <v>87</v>
      </c>
    </row>
    <row spans="1:2" r="2">
      <c s="2" r="B2" t="s">
        <v>445</v>
      </c>
    </row>
    <row spans="1:2" r="3">
      <c s="4" r="A3" t="s">
        <v>446</v>
      </c>
    </row>
    <row spans="1:2" r="4">
      <c s="3" r="A4" t="s">
        <v>430</v>
      </c>
    </row>
    <row spans="1:2" r="5">
      <c s="4" r="A5" t="s">
        <v>447</v>
      </c>
      <c s="5" r="B5" t="n">
        <v>2119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48</v>
      </c>
      <c s="2" r="B1" t="s">
        <v>2</v>
      </c>
      <c s="2" r="C1" t="s">
        <v>273</v>
      </c>
    </row>
    <row spans="1:3" r="2">
      <c s="4" r="A2" t="s">
        <v>294</v>
      </c>
    </row>
    <row spans="1:3" r="3">
      <c s="3" r="A3" t="s">
        <v>449</v>
      </c>
    </row>
    <row spans="1:3" r="4">
      <c s="4" r="A4" t="s">
        <v>289</v>
      </c>
      <c s="4" r="C4" t="s">
        <v>295</v>
      </c>
    </row>
    <row spans="1:3" r="5">
      <c s="4" r="A5" t="s">
        <v>450</v>
      </c>
    </row>
    <row spans="1:3" r="6">
      <c s="3" r="A6" t="s">
        <v>449</v>
      </c>
    </row>
    <row spans="1:3" r="7">
      <c s="4" r="A7" t="s">
        <v>292</v>
      </c>
      <c s="4" r="C7" t="s">
        <v>297</v>
      </c>
    </row>
    <row spans="1:3" r="8">
      <c s="4" r="A8" t="s">
        <v>451</v>
      </c>
    </row>
    <row spans="1:3" r="9">
      <c s="3" r="A9" t="s">
        <v>449</v>
      </c>
    </row>
    <row spans="1:3" r="10">
      <c s="4" r="A10" t="s">
        <v>285</v>
      </c>
      <c s="4" r="B10" t="s">
        <v>286</v>
      </c>
    </row>
    <row spans="1:3" r="11">
      <c s="4" r="A11" t="s">
        <v>452</v>
      </c>
    </row>
    <row spans="1:3" r="12">
      <c s="3" r="A12" t="s">
        <v>449</v>
      </c>
    </row>
    <row spans="1:3" r="13">
      <c s="4" r="A13" t="s">
        <v>292</v>
      </c>
      <c s="4" r="B13" t="s">
        <v>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87</v>
      </c>
      <c s="2" r="D1" t="s">
        <v>1</v>
      </c>
    </row>
    <row spans="1:5" r="2">
      <c s="2" r="B2" t="s">
        <v>2</v>
      </c>
      <c s="2" r="C2" t="s">
        <v>88</v>
      </c>
      <c s="2" r="D2" t="s">
        <v>2</v>
      </c>
      <c s="2" r="E2" t="s">
        <v>88</v>
      </c>
    </row>
    <row spans="1:5" r="3">
      <c s="4" r="A3" t="s">
        <v>455</v>
      </c>
      <c s="7" r="B3" t="n">
        <v>1734</v>
      </c>
      <c s="7" r="C3" t="n">
        <v>9387</v>
      </c>
      <c s="7" r="D3" t="n">
        <v>-11851</v>
      </c>
      <c s="7" r="E3" t="n">
        <v>10544</v>
      </c>
    </row>
    <row spans="1:5" r="4">
      <c s="4" r="A4" t="s">
        <v>456</v>
      </c>
    </row>
    <row spans="1:5" r="5">
      <c s="4" r="A5" t="s">
        <v>455</v>
      </c>
      <c s="5" r="B5" t="n">
        <v>2295</v>
      </c>
      <c s="7" r="C5" t="n">
        <v>9387</v>
      </c>
      <c s="5" r="D5" t="n">
        <v>-11293</v>
      </c>
      <c s="7" r="E5" t="n">
        <v>10544</v>
      </c>
    </row>
    <row spans="1:5" r="6">
      <c s="4" r="A6" t="s">
        <v>451</v>
      </c>
    </row>
    <row spans="1:5" r="7">
      <c s="4" r="A7" t="s">
        <v>455</v>
      </c>
      <c s="7" r="B7" t="n">
        <v>-561</v>
      </c>
      <c s="7" r="D7" t="n">
        <v>-5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13"/>
    <col customWidth="1" max="6" min="6" width="34"/>
    <col customWidth="1" max="7" min="7" width="34"/>
    <col customWidth="1" max="8" min="8" width="27"/>
    <col customWidth="1" max="9" min="9" width="18"/>
    <col customWidth="1" max="10" min="10" width="15"/>
    <col customWidth="1" max="11" min="11" width="26"/>
    <col customWidth="1" max="12" min="12" width="24"/>
  </cols>
  <sheetData>
    <row spans="1:12" r="1">
      <c s="1" r="A1" t="s">
        <v>123</v>
      </c>
      <c s="2" r="B1" t="s">
        <v>124</v>
      </c>
      <c s="2" r="C1" t="s">
        <v>23</v>
      </c>
      <c s="2" r="D1" t="s">
        <v>25</v>
      </c>
      <c s="2" r="E1" t="s">
        <v>125</v>
      </c>
      <c s="2" r="F1" t="s">
        <v>126</v>
      </c>
      <c s="2" r="G1" t="s">
        <v>127</v>
      </c>
      <c s="2" r="H1" t="s">
        <v>68</v>
      </c>
      <c s="2" r="I1" t="s">
        <v>69</v>
      </c>
      <c s="2" r="J1" t="s">
        <v>128</v>
      </c>
      <c s="2" r="K1" t="s">
        <v>129</v>
      </c>
      <c s="2" r="L1" t="s">
        <v>72</v>
      </c>
    </row>
    <row spans="1:12" r="2">
      <c s="4" r="A2" t="s">
        <v>130</v>
      </c>
      <c s="7" r="B2" t="n">
        <v>992489</v>
      </c>
      <c s="7" r="C2" t="n">
        <v>932</v>
      </c>
      <c s="7" r="D2" t="n">
        <v>321</v>
      </c>
      <c s="7" r="H2" t="n">
        <v>644636</v>
      </c>
      <c s="7" r="I2" t="n">
        <v>61352</v>
      </c>
      <c s="7" r="K2" t="n">
        <v>707241</v>
      </c>
      <c s="7" r="L2" t="n">
        <v>285248</v>
      </c>
    </row>
    <row spans="1:12" r="3">
      <c s="4" r="A3" t="s">
        <v>131</v>
      </c>
      <c s="5" r="C3" t="n">
        <v>93901208</v>
      </c>
      <c s="5" r="D3" t="n">
        <v>32145296</v>
      </c>
      <c s="5" r="E3" t="n">
        <v>37000</v>
      </c>
      <c s="5" r="F3" t="n">
        <v>93937947</v>
      </c>
      <c s="5" r="G3" t="n">
        <v>32145296</v>
      </c>
    </row>
    <row spans="1:12" r="4">
      <c s="4" r="A4" t="s">
        <v>132</v>
      </c>
      <c s="5" r="B4" t="n">
        <v>441000</v>
      </c>
      <c s="7" r="C4" t="n">
        <v>298</v>
      </c>
      <c s="5" r="H4" t="n">
        <v>440702</v>
      </c>
      <c s="5" r="K4" t="n">
        <v>441000</v>
      </c>
    </row>
    <row spans="1:12" r="5">
      <c s="4" r="A5" t="s">
        <v>133</v>
      </c>
      <c s="5" r="F5" t="n">
        <v>29836000</v>
      </c>
    </row>
    <row spans="1:12" r="6">
      <c s="4" r="A6" t="s">
        <v>134</v>
      </c>
      <c s="5" r="H6" t="n">
        <v>-37337</v>
      </c>
      <c s="5" r="K6" t="n">
        <v>-37337</v>
      </c>
      <c s="5" r="L6" t="n">
        <v>37337</v>
      </c>
    </row>
    <row spans="1:12" r="7">
      <c s="4" r="A7" t="s">
        <v>135</v>
      </c>
      <c s="5" r="B7" t="n">
        <v>-11868</v>
      </c>
      <c s="5" r="H7" t="n">
        <v>-11868</v>
      </c>
      <c s="5" r="K7" t="n">
        <v>-11868</v>
      </c>
    </row>
    <row spans="1:12" r="8">
      <c s="4" r="A8" t="s">
        <v>136</v>
      </c>
      <c s="5" r="B8" t="n">
        <v>2592</v>
      </c>
      <c s="5" r="L8" t="n">
        <v>2592</v>
      </c>
    </row>
    <row spans="1:12" r="9">
      <c s="4" r="A9" t="s">
        <v>137</v>
      </c>
      <c s="5" r="F9" t="n">
        <v>42000</v>
      </c>
    </row>
    <row spans="1:12" r="10">
      <c s="4" r="A10" t="s">
        <v>138</v>
      </c>
      <c s="5" r="B10" t="n">
        <v>-306</v>
      </c>
      <c s="5" r="H10" t="n">
        <v>-235</v>
      </c>
      <c s="7" r="J10" t="n">
        <v>-71</v>
      </c>
      <c s="5" r="K10" t="n">
        <v>-306</v>
      </c>
    </row>
    <row spans="1:12" r="11">
      <c s="4" r="A11" t="s">
        <v>139</v>
      </c>
      <c s="5" r="E11" t="n">
        <v>59000</v>
      </c>
    </row>
    <row spans="1:12" r="12">
      <c s="4" r="A12" t="s">
        <v>140</v>
      </c>
      <c s="5" r="B12" t="n">
        <v>-6</v>
      </c>
      <c s="5" r="J12" t="n">
        <v>-6</v>
      </c>
      <c s="5" r="K12" t="n">
        <v>-6</v>
      </c>
    </row>
    <row spans="1:12" r="13">
      <c s="4" r="A13" t="s">
        <v>141</v>
      </c>
      <c s="5" r="F13" t="n">
        <v>2000</v>
      </c>
    </row>
    <row spans="1:12" r="14">
      <c s="4" r="A14" t="s">
        <v>101</v>
      </c>
      <c s="5" r="B14" t="n">
        <v>6090</v>
      </c>
      <c s="5" r="H14" t="n">
        <v>6090</v>
      </c>
      <c s="5" r="K14" t="n">
        <v>6090</v>
      </c>
    </row>
    <row spans="1:12" r="15">
      <c s="4" r="A15" t="s">
        <v>142</v>
      </c>
      <c s="5" r="B15" t="n">
        <v>-47095</v>
      </c>
      <c s="5" r="I15" t="n">
        <v>-35244</v>
      </c>
      <c s="5" r="K15" t="n">
        <v>-35244</v>
      </c>
      <c s="5" r="L15" t="n">
        <v>-11851</v>
      </c>
    </row>
    <row spans="1:12" r="16">
      <c s="4" r="A16" t="s">
        <v>143</v>
      </c>
      <c s="7" r="B16" t="n">
        <v>1382896</v>
      </c>
      <c s="7" r="C16" t="n">
        <v>1230</v>
      </c>
      <c s="7" r="D16" t="n">
        <v>321</v>
      </c>
      <c s="7" r="H16" t="n">
        <v>1041988</v>
      </c>
      <c s="7" r="I16" t="n">
        <v>26108</v>
      </c>
      <c s="7" r="J16" t="n">
        <v>-77</v>
      </c>
      <c s="7" r="K16" t="n">
        <v>1069570</v>
      </c>
      <c s="7" r="L16" t="n">
        <v>313326</v>
      </c>
    </row>
    <row spans="1:12" r="17">
      <c s="4" r="A17" t="s">
        <v>144</v>
      </c>
      <c s="5" r="C17" t="n">
        <v>123721449</v>
      </c>
      <c s="5" r="D17" t="n">
        <v>32145296</v>
      </c>
      <c s="5" r="E17" t="n">
        <v>96000</v>
      </c>
      <c s="5" r="F17" t="n">
        <v>123817542</v>
      </c>
      <c s="5" r="G17" t="n">
        <v>321452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57</v>
      </c>
      <c s="2" r="B1" t="s">
        <v>376</v>
      </c>
      <c s="2" r="C1" t="s">
        <v>87</v>
      </c>
      <c s="2" r="E1" t="s">
        <v>1</v>
      </c>
    </row>
    <row spans="1:6" r="2">
      <c s="2" r="B2" t="s">
        <v>458</v>
      </c>
      <c s="2" r="C2" t="s">
        <v>2</v>
      </c>
      <c s="2" r="D2" t="s">
        <v>88</v>
      </c>
      <c s="2" r="E2" t="s">
        <v>2</v>
      </c>
      <c s="2" r="F2" t="s">
        <v>88</v>
      </c>
    </row>
    <row spans="1:6" r="3">
      <c s="3" r="A3" t="s">
        <v>459</v>
      </c>
    </row>
    <row spans="1:6" r="4">
      <c s="4" r="A4" t="s">
        <v>460</v>
      </c>
      <c s="4" r="B4" t="s">
        <v>461</v>
      </c>
    </row>
    <row spans="1:6" r="5">
      <c s="4" r="A5" t="s">
        <v>462</v>
      </c>
      <c s="9" r="C5" t="n">
        <v>18.9</v>
      </c>
      <c s="9" r="E5" t="n">
        <v>18.9</v>
      </c>
    </row>
    <row spans="1:6" r="6">
      <c s="4" r="A6" t="s">
        <v>463</v>
      </c>
    </row>
    <row spans="1:6" r="7">
      <c s="3" r="A7" t="s">
        <v>459</v>
      </c>
    </row>
    <row spans="1:6" r="8">
      <c s="4" r="A8" t="s">
        <v>464</v>
      </c>
      <c s="4" r="B8" t="s">
        <v>465</v>
      </c>
    </row>
    <row spans="1:6" r="9">
      <c s="4" r="A9" t="s">
        <v>466</v>
      </c>
    </row>
    <row spans="1:6" r="10">
      <c s="3" r="A10" t="s">
        <v>459</v>
      </c>
    </row>
    <row spans="1:6" r="11">
      <c s="4" r="A11" t="s">
        <v>464</v>
      </c>
      <c s="4" r="B11" t="s">
        <v>467</v>
      </c>
    </row>
    <row spans="1:6" r="12">
      <c s="4" r="A12" t="s">
        <v>446</v>
      </c>
    </row>
    <row spans="1:6" r="13">
      <c s="3" r="A13" t="s">
        <v>459</v>
      </c>
    </row>
    <row spans="1:6" r="14">
      <c s="4" r="A14" t="s">
        <v>468</v>
      </c>
      <c s="5" r="B14" t="n">
        <v>211935</v>
      </c>
      <c s="5" r="E14" t="n">
        <v>212000</v>
      </c>
    </row>
    <row spans="1:6" r="15">
      <c s="4" r="A15" t="s">
        <v>469</v>
      </c>
    </row>
    <row spans="1:6" r="16">
      <c s="3" r="A16" t="s">
        <v>459</v>
      </c>
    </row>
    <row spans="1:6" r="17">
      <c s="4" r="A17" t="s">
        <v>470</v>
      </c>
      <c s="9" r="C17" t="n">
        <v>2.1</v>
      </c>
      <c s="9" r="D17" t="n">
        <v>0.9</v>
      </c>
      <c s="9" r="E17" t="n">
        <v>5.9</v>
      </c>
      <c s="9" r="F17" t="n">
        <v>1.2</v>
      </c>
    </row>
    <row spans="1:6" r="18">
      <c s="4" r="A18" t="s">
        <v>471</v>
      </c>
    </row>
    <row spans="1:6" r="19">
      <c s="3" r="A19" t="s">
        <v>459</v>
      </c>
    </row>
    <row spans="1:6" r="20">
      <c s="4" r="A20" t="s">
        <v>470</v>
      </c>
      <c s="9" r="F20" t="n">
        <v>51.1</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72</v>
      </c>
      <c s="2" r="B1" t="s">
        <v>376</v>
      </c>
      <c s="2" r="C1" t="s">
        <v>1</v>
      </c>
    </row>
    <row spans="1:3" r="2">
      <c s="2" r="B2" t="s">
        <v>458</v>
      </c>
      <c s="2" r="C2" t="s">
        <v>2</v>
      </c>
    </row>
    <row spans="1:3" r="3">
      <c s="4" r="A3" t="s">
        <v>473</v>
      </c>
    </row>
    <row spans="1:3" r="4">
      <c s="3" r="A4" t="s">
        <v>459</v>
      </c>
    </row>
    <row spans="1:3" r="5">
      <c s="4" r="A5" t="s">
        <v>474</v>
      </c>
      <c s="5" r="C5" t="n">
        <v>733000</v>
      </c>
    </row>
    <row spans="1:3" r="6">
      <c s="4" r="A6" t="s">
        <v>468</v>
      </c>
      <c s="5" r="C6" t="n">
        <v>42000</v>
      </c>
    </row>
    <row spans="1:3" r="7">
      <c s="4" r="A7" t="s">
        <v>475</v>
      </c>
      <c s="5" r="C7" t="n">
        <v>-59000</v>
      </c>
    </row>
    <row spans="1:3" r="8">
      <c s="4" r="A8" t="s">
        <v>476</v>
      </c>
      <c s="5" r="C8" t="n">
        <v>-45000</v>
      </c>
    </row>
    <row spans="1:3" r="9">
      <c s="4" r="A9" t="s">
        <v>477</v>
      </c>
      <c s="5" r="C9" t="n">
        <v>671000</v>
      </c>
    </row>
    <row spans="1:3" r="10">
      <c s="4" r="A10" t="s">
        <v>478</v>
      </c>
    </row>
    <row spans="1:3" r="11">
      <c s="3" r="A11" t="s">
        <v>459</v>
      </c>
    </row>
    <row spans="1:3" r="12">
      <c s="4" r="A12" t="s">
        <v>474</v>
      </c>
      <c s="5" r="C12" t="n">
        <v>24000</v>
      </c>
    </row>
    <row spans="1:3" r="13">
      <c s="4" r="A13" t="s">
        <v>468</v>
      </c>
      <c s="5" r="C13" t="n">
        <v>513000</v>
      </c>
    </row>
    <row spans="1:3" r="14">
      <c s="4" r="A14" t="s">
        <v>475</v>
      </c>
      <c s="5" r="C14" t="n">
        <v>-18000</v>
      </c>
    </row>
    <row spans="1:3" r="15">
      <c s="4" r="A15" t="s">
        <v>476</v>
      </c>
      <c s="5" r="C15" t="n">
        <v>-2000</v>
      </c>
    </row>
    <row spans="1:3" r="16">
      <c s="4" r="A16" t="s">
        <v>477</v>
      </c>
      <c s="5" r="C16" t="n">
        <v>517000</v>
      </c>
    </row>
    <row spans="1:3" r="17">
      <c s="4" r="A17" t="s">
        <v>446</v>
      </c>
    </row>
    <row spans="1:3" r="18">
      <c s="3" r="A18" t="s">
        <v>459</v>
      </c>
    </row>
    <row spans="1:3" r="19">
      <c s="4" r="A19" t="s">
        <v>468</v>
      </c>
      <c s="5" r="B19" t="n">
        <v>211935</v>
      </c>
      <c s="5" r="C19" t="n">
        <v>212000</v>
      </c>
    </row>
    <row spans="1:3" r="20">
      <c s="4" r="A20" t="s">
        <v>477</v>
      </c>
      <c s="5" r="C20" t="n">
        <v>21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479</v>
      </c>
      <c s="2" r="B1" t="s">
        <v>480</v>
      </c>
    </row>
    <row spans="1:2" r="2">
      <c s="4" r="A2" t="s">
        <v>473</v>
      </c>
    </row>
    <row spans="1:2" r="3">
      <c s="3" r="A3" t="s">
        <v>459</v>
      </c>
    </row>
    <row spans="1:2" r="4">
      <c s="4" r="A4" t="s">
        <v>481</v>
      </c>
      <c s="8" r="B4" t="n">
        <v>16.99</v>
      </c>
    </row>
    <row spans="1:2" r="5">
      <c s="4" r="A5" t="s">
        <v>478</v>
      </c>
    </row>
    <row spans="1:2" r="6">
      <c s="3" r="A6" t="s">
        <v>459</v>
      </c>
    </row>
    <row spans="1:2" r="7">
      <c s="4" r="A7" t="s">
        <v>481</v>
      </c>
      <c s="10" r="B7" t="n">
        <v>16.77</v>
      </c>
    </row>
    <row spans="1:2" r="8">
      <c s="4" r="A8" t="s">
        <v>446</v>
      </c>
    </row>
    <row spans="1:2" r="9">
      <c s="3" r="A9" t="s">
        <v>459</v>
      </c>
    </row>
    <row spans="1:2" r="10">
      <c s="4" r="A10" t="s">
        <v>481</v>
      </c>
      <c s="8" r="B10" t="n">
        <v>2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482</v>
      </c>
      <c s="2" r="B1" t="s">
        <v>273</v>
      </c>
      <c s="2" r="C1" t="s">
        <v>2</v>
      </c>
      <c s="2" r="D1" t="s">
        <v>88</v>
      </c>
      <c s="2" r="E1" t="s">
        <v>2</v>
      </c>
      <c s="2" r="F1" t="s">
        <v>88</v>
      </c>
      <c s="2" r="G1" t="s">
        <v>483</v>
      </c>
    </row>
    <row spans="1:7" r="2">
      <c s="3" r="A2" t="s">
        <v>484</v>
      </c>
    </row>
    <row spans="1:7" r="3">
      <c s="4" r="A3" t="s">
        <v>485</v>
      </c>
      <c s="4" r="E3" t="s">
        <v>486</v>
      </c>
    </row>
    <row spans="1:7" r="4">
      <c s="4" r="A4" t="s">
        <v>487</v>
      </c>
      <c s="7" r="C4" t="n">
        <v>557</v>
      </c>
      <c s="7" r="D4" t="n">
        <v>9372</v>
      </c>
      <c s="7" r="E4" t="n">
        <v>-15133</v>
      </c>
      <c s="7" r="F4" t="n">
        <v>11711</v>
      </c>
    </row>
    <row spans="1:7" r="5">
      <c s="4" r="A5" t="s">
        <v>488</v>
      </c>
      <c s="4" r="B5" t="s">
        <v>489</v>
      </c>
      <c s="4" r="C5" t="s">
        <v>490</v>
      </c>
      <c s="4" r="E5" t="s">
        <v>490</v>
      </c>
    </row>
    <row spans="1:7" r="6">
      <c s="4" r="A6" t="s">
        <v>491</v>
      </c>
      <c s="4" r="B6" t="s">
        <v>492</v>
      </c>
      <c s="4" r="E6" t="s">
        <v>492</v>
      </c>
    </row>
    <row spans="1:7" r="7">
      <c s="4" r="A7" t="s">
        <v>493</v>
      </c>
      <c s="7" r="G7" t="n">
        <v>7000</v>
      </c>
    </row>
    <row spans="1:7" r="8">
      <c s="4" r="A8" t="s">
        <v>494</v>
      </c>
      <c s="7" r="C8" t="n">
        <v>4900</v>
      </c>
      <c s="7" r="E8" t="n">
        <v>4900</v>
      </c>
    </row>
    <row spans="1:7" r="9">
      <c s="4" r="A9" t="s">
        <v>287</v>
      </c>
    </row>
    <row spans="1:7" r="10">
      <c s="3" r="A10" t="s">
        <v>484</v>
      </c>
    </row>
    <row spans="1:7" r="11">
      <c s="4" r="A11" t="s">
        <v>495</v>
      </c>
      <c s="4" r="B11" t="s">
        <v>496</v>
      </c>
      <c s="4" r="E11" t="s">
        <v>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s>
  <sheetData>
    <row spans="1:7" r="1">
      <c s="1" r="A1" t="s">
        <v>497</v>
      </c>
      <c s="2" r="B1" t="s">
        <v>498</v>
      </c>
      <c s="2" r="C1" t="s">
        <v>87</v>
      </c>
      <c s="2" r="E1" t="s">
        <v>499</v>
      </c>
      <c s="2" r="F1" t="s">
        <v>1</v>
      </c>
    </row>
    <row spans="1:7" r="2">
      <c s="2" r="B2" t="s">
        <v>500</v>
      </c>
      <c s="2" r="C2" t="s">
        <v>379</v>
      </c>
      <c s="2" r="D2" t="s">
        <v>345</v>
      </c>
      <c s="2" r="E2" t="s">
        <v>500</v>
      </c>
      <c s="2" r="F2" t="s">
        <v>379</v>
      </c>
      <c s="2" r="G2" t="s">
        <v>345</v>
      </c>
    </row>
    <row spans="1:7" r="3">
      <c s="3" r="A3" t="s">
        <v>223</v>
      </c>
    </row>
    <row spans="1:7" r="4">
      <c s="4" r="A4" t="s">
        <v>501</v>
      </c>
      <c s="4" r="F4" t="s">
        <v>502</v>
      </c>
    </row>
    <row spans="1:7" r="5">
      <c s="4" r="A5" t="s">
        <v>23</v>
      </c>
    </row>
    <row spans="1:7" r="6">
      <c s="3" r="A6" t="s">
        <v>223</v>
      </c>
    </row>
    <row spans="1:7" r="7">
      <c s="4" r="A7" t="s">
        <v>503</v>
      </c>
      <c s="5" r="F7" t="n">
        <v>1</v>
      </c>
    </row>
    <row spans="1:7" r="8">
      <c s="4" r="A8" t="s">
        <v>504</v>
      </c>
    </row>
    <row spans="1:7" r="9">
      <c s="3" r="A9" t="s">
        <v>223</v>
      </c>
    </row>
    <row spans="1:7" r="10">
      <c s="4" r="A10" t="s">
        <v>505</v>
      </c>
      <c s="7" r="C10" t="n">
        <v>1100000</v>
      </c>
      <c s="7" r="D10" t="n">
        <v>3300000</v>
      </c>
      <c s="7" r="F10" t="n">
        <v>3300000</v>
      </c>
      <c s="7" r="G10" t="n">
        <v>10300000</v>
      </c>
    </row>
    <row spans="1:7" r="11">
      <c s="4" r="A11" t="s">
        <v>506</v>
      </c>
    </row>
    <row spans="1:7" r="12">
      <c s="3" r="A12" t="s">
        <v>223</v>
      </c>
    </row>
    <row spans="1:7" r="13">
      <c s="4" r="A13" t="s">
        <v>507</v>
      </c>
      <c s="4" r="B13" t="s">
        <v>508</v>
      </c>
      <c s="4" r="E13" t="s">
        <v>508</v>
      </c>
    </row>
    <row spans="1:7" r="14">
      <c s="4" r="A14" t="s">
        <v>509</v>
      </c>
      <c s="4" r="F14" t="s">
        <v>510</v>
      </c>
    </row>
    <row spans="1:7" r="15">
      <c s="4" r="A15" t="s">
        <v>511</v>
      </c>
      <c s="7" r="B15" t="n">
        <v>17100000</v>
      </c>
      <c s="7" r="E15" t="n">
        <v>25000000</v>
      </c>
    </row>
    <row spans="1:7" r="16">
      <c s="4" r="A16" t="s">
        <v>310</v>
      </c>
    </row>
    <row spans="1:7" r="17">
      <c s="3" r="A17" t="s">
        <v>223</v>
      </c>
    </row>
    <row spans="1:7" r="18">
      <c s="4" r="A18" t="s">
        <v>311</v>
      </c>
      <c s="4" r="C18" t="s">
        <v>312</v>
      </c>
      <c s="4" r="F18" t="s">
        <v>312</v>
      </c>
    </row>
    <row spans="1:7" r="19">
      <c s="4" r="A19" t="s">
        <v>512</v>
      </c>
      <c s="7" r="C19" t="n">
        <v>1000000</v>
      </c>
      <c s="5" r="D19" t="n">
        <v>1100000</v>
      </c>
      <c s="7" r="F19" t="n">
        <v>3600000</v>
      </c>
      <c s="5" r="G19" t="n">
        <v>2900000</v>
      </c>
    </row>
    <row spans="1:7" r="20">
      <c s="4" r="A20" t="s">
        <v>513</v>
      </c>
    </row>
    <row spans="1:7" r="21">
      <c s="3" r="A21" t="s">
        <v>223</v>
      </c>
    </row>
    <row spans="1:7" r="22">
      <c s="4" r="A22" t="s">
        <v>512</v>
      </c>
      <c s="5" r="C22" t="n">
        <v>900000</v>
      </c>
      <c s="5" r="D22" t="n">
        <v>0</v>
      </c>
      <c s="5" r="F22" t="n">
        <v>3000000</v>
      </c>
      <c s="5" r="G22" t="n">
        <v>0</v>
      </c>
    </row>
    <row spans="1:7" r="23">
      <c s="4" r="A23" t="s">
        <v>514</v>
      </c>
    </row>
    <row spans="1:7" r="24">
      <c s="3" r="A24" t="s">
        <v>223</v>
      </c>
    </row>
    <row spans="1:7" r="25">
      <c s="4" r="A25" t="s">
        <v>515</v>
      </c>
      <c s="7" r="C25" t="n">
        <v>0</v>
      </c>
      <c s="7" r="D25" t="n">
        <v>100000</v>
      </c>
      <c s="7" r="F25" t="n">
        <v>200000</v>
      </c>
      <c s="7" r="G25" t="n">
        <v>200000</v>
      </c>
    </row>
  </sheetData>
  <mergeCells count="3">
    <mergeCell ref="A1:A2"/>
    <mergeCell ref="C1:D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88</v>
      </c>
    </row>
    <row spans="1:3" r="3">
      <c s="4" r="A3" t="s">
        <v>517</v>
      </c>
    </row>
    <row spans="1:3" r="4">
      <c s="3" r="A4" t="s">
        <v>518</v>
      </c>
    </row>
    <row spans="1:3" r="5">
      <c s="4" r="A5" t="s">
        <v>519</v>
      </c>
      <c s="4" r="B5" t="s">
        <v>492</v>
      </c>
      <c s="4" r="C5" t="s">
        <v>520</v>
      </c>
    </row>
    <row spans="1:3" r="6">
      <c s="4" r="A6" t="s">
        <v>521</v>
      </c>
    </row>
    <row spans="1:3" r="7">
      <c s="3" r="A7" t="s">
        <v>518</v>
      </c>
    </row>
    <row spans="1:3" r="8">
      <c s="4" r="A8" t="s">
        <v>519</v>
      </c>
      <c s="4" r="B8" t="s">
        <v>522</v>
      </c>
      <c s="4" r="C8" t="s">
        <v>523</v>
      </c>
    </row>
    <row spans="1:3" r="9">
      <c s="4" r="A9" t="s">
        <v>524</v>
      </c>
    </row>
    <row spans="1:3" r="10">
      <c s="3" r="A10" t="s">
        <v>518</v>
      </c>
    </row>
    <row spans="1:3" r="11">
      <c s="4" r="A11" t="s">
        <v>519</v>
      </c>
      <c s="4" r="B11" t="s">
        <v>525</v>
      </c>
      <c s="4" r="C11" t="s">
        <v>526</v>
      </c>
    </row>
    <row spans="1:3" r="12">
      <c s="4" r="A12" t="s">
        <v>527</v>
      </c>
    </row>
    <row spans="1:3" r="13">
      <c s="3" r="A13" t="s">
        <v>518</v>
      </c>
    </row>
    <row spans="1:3" r="14">
      <c s="4" r="A14" t="s">
        <v>519</v>
      </c>
      <c s="4" r="B14" t="s">
        <v>528</v>
      </c>
    </row>
    <row spans="1:3" r="15">
      <c s="4" r="A15" t="s">
        <v>529</v>
      </c>
    </row>
    <row spans="1:3" r="16">
      <c s="3" r="A16" t="s">
        <v>518</v>
      </c>
    </row>
    <row spans="1:3" r="17">
      <c s="4" r="A17" t="s">
        <v>519</v>
      </c>
      <c s="4" r="B17" t="s">
        <v>530</v>
      </c>
      <c s="4" r="C17" t="s">
        <v>525</v>
      </c>
    </row>
    <row spans="1:3" r="18">
      <c s="4" r="A18" t="s">
        <v>531</v>
      </c>
    </row>
    <row spans="1:3" r="19">
      <c s="3" r="A19" t="s">
        <v>518</v>
      </c>
    </row>
    <row spans="1:3" r="20">
      <c s="4" r="A20" t="s">
        <v>519</v>
      </c>
      <c s="4" r="B20" t="s">
        <v>532</v>
      </c>
      <c s="4" r="C20" t="s">
        <v>533</v>
      </c>
    </row>
    <row spans="1:3" r="21">
      <c s="4" r="A21" t="s">
        <v>534</v>
      </c>
    </row>
    <row spans="1:3" r="22">
      <c s="3" r="A22" t="s">
        <v>518</v>
      </c>
    </row>
    <row spans="1:3" r="23">
      <c s="4" r="A23" t="s">
        <v>519</v>
      </c>
      <c s="4" r="C23" t="s">
        <v>5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36</v>
      </c>
      <c s="2" r="B1" t="s">
        <v>379</v>
      </c>
    </row>
    <row spans="1:2" r="2">
      <c s="3" r="A2" t="s">
        <v>537</v>
      </c>
    </row>
    <row spans="1:2" r="3">
      <c s="4" r="A3" t="s">
        <v>538</v>
      </c>
      <c s="7" r="B3" t="n">
        <v>550</v>
      </c>
    </row>
    <row spans="1:2" r="4">
      <c s="4" r="A4" t="s">
        <v>539</v>
      </c>
      <c s="9" r="B4" t="n">
        <v>53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7</v>
      </c>
    </row>
    <row spans="1:3" r="2">
      <c s="3" r="A2" t="s">
        <v>541</v>
      </c>
    </row>
    <row spans="1:3" r="3">
      <c s="4" r="A3" t="s">
        <v>34</v>
      </c>
      <c s="7" r="B3" t="n">
        <v>58404</v>
      </c>
      <c s="7" r="C3" t="n">
        <v>80911</v>
      </c>
    </row>
    <row spans="1:3" r="4">
      <c s="4" r="A4" t="s">
        <v>45</v>
      </c>
      <c s="5" r="B4" t="n">
        <v>42302</v>
      </c>
      <c s="5" r="C4" t="n">
        <v>70805</v>
      </c>
    </row>
    <row spans="1:3" r="5">
      <c s="4" r="A5" t="s">
        <v>542</v>
      </c>
      <c s="5" r="B5" t="n">
        <v>100706</v>
      </c>
      <c s="5" r="C5" t="n">
        <v>151716</v>
      </c>
    </row>
    <row spans="1:3" r="6">
      <c s="3" r="A6" t="s">
        <v>543</v>
      </c>
    </row>
    <row spans="1:3" r="7">
      <c s="4" r="A7" t="s">
        <v>34</v>
      </c>
      <c s="5" r="B7" t="n">
        <v>-20149</v>
      </c>
      <c s="5" r="C7" t="n">
        <v>-29326</v>
      </c>
    </row>
    <row spans="1:3" r="8">
      <c s="4" r="A8" t="s">
        <v>45</v>
      </c>
      <c s="5" r="B8" t="n">
        <v>-23969</v>
      </c>
      <c s="5" r="C8" t="n">
        <v>-31275</v>
      </c>
    </row>
    <row spans="1:3" r="9">
      <c s="4" r="A9" t="s">
        <v>544</v>
      </c>
      <c s="5" r="B9" t="n">
        <v>-44118</v>
      </c>
      <c s="5" r="C9" t="n">
        <v>-60601</v>
      </c>
    </row>
    <row spans="1:3" r="10">
      <c s="4" r="A10" t="s">
        <v>545</v>
      </c>
    </row>
    <row spans="1:3" r="11">
      <c s="3" r="A11" t="s">
        <v>541</v>
      </c>
    </row>
    <row spans="1:3" r="12">
      <c s="4" r="A12" t="s">
        <v>34</v>
      </c>
      <c s="5" r="B12" t="n">
        <v>58404</v>
      </c>
      <c s="5" r="C12" t="n">
        <v>80911</v>
      </c>
    </row>
    <row spans="1:3" r="13">
      <c s="4" r="A13" t="s">
        <v>45</v>
      </c>
      <c s="5" r="B13" t="n">
        <v>42302</v>
      </c>
      <c s="5" r="C13" t="n">
        <v>70805</v>
      </c>
    </row>
    <row spans="1:3" r="14">
      <c s="4" r="A14" t="s">
        <v>542</v>
      </c>
      <c s="5" r="B14" t="n">
        <v>100706</v>
      </c>
      <c s="5" r="C14" t="n">
        <v>151716</v>
      </c>
    </row>
    <row spans="1:3" r="15">
      <c s="3" r="A15" t="s">
        <v>543</v>
      </c>
    </row>
    <row spans="1:3" r="16">
      <c s="4" r="A16" t="s">
        <v>34</v>
      </c>
      <c s="5" r="B16" t="n">
        <v>-20149</v>
      </c>
      <c s="5" r="C16" t="n">
        <v>-29326</v>
      </c>
    </row>
    <row spans="1:3" r="17">
      <c s="4" r="A17" t="s">
        <v>45</v>
      </c>
      <c s="5" r="B17" t="n">
        <v>-23969</v>
      </c>
      <c s="5" r="C17" t="n">
        <v>-31275</v>
      </c>
    </row>
    <row spans="1:3" r="18">
      <c s="4" r="A18" t="s">
        <v>544</v>
      </c>
      <c s="5" r="B18" t="n">
        <v>-44118</v>
      </c>
      <c s="5" r="C18" t="n">
        <v>-60601</v>
      </c>
    </row>
    <row spans="1:3" r="19">
      <c s="4" r="A19" t="s">
        <v>546</v>
      </c>
      <c s="5" r="B19" t="n">
        <v>56588</v>
      </c>
      <c s="5" r="C19" t="n">
        <v>91115</v>
      </c>
    </row>
    <row spans="1:3" r="20">
      <c s="4" r="A20" t="s">
        <v>547</v>
      </c>
    </row>
    <row spans="1:3" r="21">
      <c s="3" r="A21" t="s">
        <v>541</v>
      </c>
    </row>
    <row spans="1:3" r="22">
      <c s="4" r="A22" t="s">
        <v>34</v>
      </c>
      <c s="5" r="B22" t="n">
        <v>58404</v>
      </c>
      <c s="5" r="C22" t="n">
        <v>80911</v>
      </c>
    </row>
    <row spans="1:3" r="23">
      <c s="4" r="A23" t="s">
        <v>45</v>
      </c>
      <c s="5" r="B23" t="n">
        <v>42302</v>
      </c>
      <c s="5" r="C23" t="n">
        <v>70805</v>
      </c>
    </row>
    <row spans="1:3" r="24">
      <c s="4" r="A24" t="s">
        <v>542</v>
      </c>
      <c s="5" r="B24" t="n">
        <v>100706</v>
      </c>
      <c s="5" r="C24" t="n">
        <v>151716</v>
      </c>
    </row>
    <row spans="1:3" r="25">
      <c s="3" r="A25" t="s">
        <v>543</v>
      </c>
    </row>
    <row spans="1:3" r="26">
      <c s="4" r="A26" t="s">
        <v>34</v>
      </c>
      <c s="5" r="B26" t="n">
        <v>-20149</v>
      </c>
      <c s="5" r="C26" t="n">
        <v>-29326</v>
      </c>
    </row>
    <row spans="1:3" r="27">
      <c s="4" r="A27" t="s">
        <v>45</v>
      </c>
      <c s="5" r="B27" t="n">
        <v>-23969</v>
      </c>
      <c s="5" r="C27" t="n">
        <v>-31275</v>
      </c>
    </row>
    <row spans="1:3" r="28">
      <c s="4" r="A28" t="s">
        <v>544</v>
      </c>
      <c s="5" r="B28" t="n">
        <v>-44118</v>
      </c>
      <c s="5" r="C28" t="n">
        <v>-60601</v>
      </c>
    </row>
    <row spans="1:3" r="29">
      <c s="4" r="A29" t="s">
        <v>546</v>
      </c>
      <c s="7" r="B29" t="n">
        <v>56588</v>
      </c>
      <c s="7" r="C29" t="n">
        <v>911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25"/>
    <col customWidth="1" max="5" min="5" width="21"/>
    <col customWidth="1" max="6" min="6" width="21"/>
  </cols>
  <sheetData>
    <row spans="1:6" r="1">
      <c s="1" r="A1" t="s">
        <v>548</v>
      </c>
      <c s="2" r="B1" t="s">
        <v>376</v>
      </c>
      <c s="2" r="D1" t="s">
        <v>87</v>
      </c>
    </row>
    <row spans="1:6" r="2">
      <c s="2" r="B2" t="s">
        <v>549</v>
      </c>
      <c s="2" r="C2" t="s">
        <v>550</v>
      </c>
      <c s="2" r="D2" t="s">
        <v>551</v>
      </c>
      <c s="2" r="E2" t="s">
        <v>552</v>
      </c>
      <c s="2" r="F2" t="s">
        <v>379</v>
      </c>
    </row>
    <row spans="1:6" r="3">
      <c s="3" r="A3" t="s">
        <v>553</v>
      </c>
    </row>
    <row spans="1:6" r="4">
      <c s="4" r="A4" t="s">
        <v>381</v>
      </c>
      <c s="5" r="B4" t="n">
        <v>9164</v>
      </c>
      <c s="5" r="C4" t="n">
        <v>38</v>
      </c>
    </row>
    <row spans="1:6" r="5">
      <c s="4" r="A5" t="s">
        <v>554</v>
      </c>
    </row>
    <row spans="1:6" r="6">
      <c s="3" r="A6" t="s">
        <v>553</v>
      </c>
    </row>
    <row spans="1:6" r="7">
      <c s="4" r="A7" t="s">
        <v>381</v>
      </c>
      <c s="5" r="D7" t="n">
        <v>7300</v>
      </c>
    </row>
    <row spans="1:6" r="8">
      <c s="4" r="A8" t="s">
        <v>555</v>
      </c>
      <c s="5" r="D8" t="n">
        <v>500</v>
      </c>
    </row>
    <row spans="1:6" r="9">
      <c s="4" r="A9" t="s">
        <v>556</v>
      </c>
      <c s="7" r="D9" t="n">
        <v>40000000</v>
      </c>
    </row>
    <row spans="1:6" r="10">
      <c s="4" r="A10" t="s">
        <v>406</v>
      </c>
    </row>
    <row spans="1:6" r="11">
      <c s="3" r="A11" t="s">
        <v>553</v>
      </c>
    </row>
    <row spans="1:6" r="12">
      <c s="4" r="A12" t="s">
        <v>407</v>
      </c>
      <c s="7" r="F12" t="n">
        <v>500000000</v>
      </c>
    </row>
    <row spans="1:6" r="13">
      <c s="4" r="A13" t="s">
        <v>408</v>
      </c>
      <c s="5" r="F13" t="n">
        <v>500000000</v>
      </c>
    </row>
    <row spans="1:6" r="14">
      <c s="4" r="A14" t="s">
        <v>414</v>
      </c>
    </row>
    <row spans="1:6" r="15">
      <c s="3" r="A15" t="s">
        <v>553</v>
      </c>
    </row>
    <row spans="1:6" r="16">
      <c s="4" r="A16" t="s">
        <v>407</v>
      </c>
      <c s="5" r="F16" t="n">
        <v>500000000</v>
      </c>
    </row>
    <row spans="1:6" r="17">
      <c s="4" r="A17" t="s">
        <v>408</v>
      </c>
      <c s="7" r="F17" t="n">
        <v>500000000</v>
      </c>
    </row>
    <row spans="1:6" r="18">
      <c s="4" r="A18" t="s">
        <v>557</v>
      </c>
    </row>
    <row spans="1:6" r="19">
      <c s="3" r="A19" t="s">
        <v>553</v>
      </c>
    </row>
    <row spans="1:6" r="20">
      <c s="4" r="A20" t="s">
        <v>407</v>
      </c>
      <c s="7" r="E20" t="n">
        <v>575000000</v>
      </c>
    </row>
    <row spans="1:6" r="21">
      <c s="4" r="A21" t="s">
        <v>408</v>
      </c>
      <c s="7" r="E21" t="n">
        <v>57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88</v>
      </c>
    </row>
    <row spans="1:3" r="3">
      <c s="3" r="A3" t="s">
        <v>146</v>
      </c>
    </row>
    <row spans="1:3" r="4">
      <c s="4" r="A4" t="s">
        <v>142</v>
      </c>
      <c s="7" r="B4" t="n">
        <v>-47095</v>
      </c>
      <c s="7" r="C4" t="n">
        <v>-9247</v>
      </c>
    </row>
    <row spans="1:3" r="5">
      <c s="3" r="A5" t="s">
        <v>147</v>
      </c>
    </row>
    <row spans="1:3" r="6">
      <c s="4" r="A6" t="s">
        <v>97</v>
      </c>
      <c s="5" r="B6" t="n">
        <v>127873</v>
      </c>
      <c s="5" r="C6" t="n">
        <v>59208</v>
      </c>
    </row>
    <row spans="1:3" r="7">
      <c s="4" r="A7" t="s">
        <v>102</v>
      </c>
      <c s="5" r="B7" t="n">
        <v>657</v>
      </c>
      <c s="5" r="C7" t="n">
        <v>354</v>
      </c>
    </row>
    <row spans="1:3" r="8">
      <c s="4" r="A8" t="s">
        <v>148</v>
      </c>
      <c s="5" r="B8" t="n">
        <v>2867</v>
      </c>
    </row>
    <row spans="1:3" r="9">
      <c s="4" r="A9" t="s">
        <v>149</v>
      </c>
      <c s="5" r="B9" t="n">
        <v>-4255</v>
      </c>
    </row>
    <row spans="1:3" r="10">
      <c s="4" r="A10" t="s">
        <v>150</v>
      </c>
      <c s="5" r="B10" t="n">
        <v>1924</v>
      </c>
    </row>
    <row spans="1:3" r="11">
      <c s="4" r="A11" t="s">
        <v>151</v>
      </c>
      <c s="5" r="B11" t="n">
        <v>1593</v>
      </c>
      <c s="5" r="C11" t="n">
        <v>1406</v>
      </c>
    </row>
    <row spans="1:3" r="12">
      <c s="4" r="A12" t="s">
        <v>152</v>
      </c>
      <c s="5" r="B12" t="n">
        <v>532</v>
      </c>
    </row>
    <row spans="1:3" r="13">
      <c s="4" r="A13" t="s">
        <v>153</v>
      </c>
      <c s="5" r="B13" t="n">
        <v>-573</v>
      </c>
      <c s="5" r="C13" t="n">
        <v>-382</v>
      </c>
    </row>
    <row spans="1:3" r="14">
      <c s="4" r="A14" t="s">
        <v>154</v>
      </c>
      <c s="5" r="C14" t="n">
        <v>234</v>
      </c>
    </row>
    <row spans="1:3" r="15">
      <c s="4" r="A15" t="s">
        <v>155</v>
      </c>
      <c s="5" r="B15" t="n">
        <v>-15133</v>
      </c>
      <c s="5" r="C15" t="n">
        <v>11711</v>
      </c>
    </row>
    <row spans="1:3" r="16">
      <c s="4" r="A16" t="s">
        <v>101</v>
      </c>
      <c s="5" r="B16" t="n">
        <v>5855</v>
      </c>
      <c s="5" r="C16" t="n">
        <v>52292</v>
      </c>
    </row>
    <row spans="1:3" r="17">
      <c s="4" r="A17" t="s">
        <v>156</v>
      </c>
      <c s="5" r="B17" t="n">
        <v>-23699</v>
      </c>
      <c s="5" r="C17" t="n">
        <v>8262</v>
      </c>
    </row>
    <row spans="1:3" r="18">
      <c s="4" r="A18" t="s">
        <v>157</v>
      </c>
      <c s="5" r="B18" t="n">
        <v>32054</v>
      </c>
      <c s="5" r="C18" t="n">
        <v>793</v>
      </c>
    </row>
    <row spans="1:3" r="19">
      <c s="4" r="A19" t="s">
        <v>158</v>
      </c>
      <c s="5" r="B19" t="n">
        <v>25706</v>
      </c>
      <c s="5" r="C19" t="n">
        <v>-24044</v>
      </c>
    </row>
    <row spans="1:3" r="20">
      <c s="4" r="A20" t="s">
        <v>159</v>
      </c>
      <c s="5" r="B20" t="n">
        <v>7130</v>
      </c>
      <c s="5" r="C20" t="n">
        <v>-5441</v>
      </c>
    </row>
    <row spans="1:3" r="21">
      <c s="4" r="A21" t="s">
        <v>160</v>
      </c>
      <c s="5" r="C21" t="n">
        <v>202</v>
      </c>
    </row>
    <row spans="1:3" r="22">
      <c s="3" r="A22" t="s">
        <v>161</v>
      </c>
    </row>
    <row spans="1:3" r="23">
      <c s="4" r="A23" t="s">
        <v>162</v>
      </c>
      <c s="5" r="B23" t="n">
        <v>16450</v>
      </c>
      <c s="5" r="C23" t="n">
        <v>31226</v>
      </c>
    </row>
    <row spans="1:3" r="24">
      <c s="4" r="A24" t="s">
        <v>35</v>
      </c>
      <c s="5" r="B24" t="n">
        <v>3767</v>
      </c>
      <c s="5" r="C24" t="n">
        <v>-937</v>
      </c>
    </row>
    <row spans="1:3" r="25">
      <c s="4" r="A25" t="s">
        <v>36</v>
      </c>
      <c s="5" r="B25" t="n">
        <v>-9023</v>
      </c>
      <c s="5" r="C25" t="n">
        <v>4830</v>
      </c>
    </row>
    <row spans="1:3" r="26">
      <c s="4" r="A26" t="s">
        <v>47</v>
      </c>
      <c s="5" r="B26" t="n">
        <v>-937</v>
      </c>
      <c s="5" r="C26" t="n">
        <v>-10269</v>
      </c>
    </row>
    <row spans="1:3" r="27">
      <c s="4" r="A27" t="s">
        <v>51</v>
      </c>
      <c s="5" r="B27" t="n">
        <v>-16748</v>
      </c>
      <c s="5" r="C27" t="n">
        <v>-56999</v>
      </c>
    </row>
    <row spans="1:3" r="28">
      <c s="4" r="A28" t="s">
        <v>52</v>
      </c>
      <c s="5" r="B28" t="n">
        <v>-1569</v>
      </c>
      <c s="5" r="C28" t="n">
        <v>10897</v>
      </c>
    </row>
    <row spans="1:3" r="29">
      <c s="4" r="A29" t="s">
        <v>62</v>
      </c>
      <c s="5" r="B29" t="n">
        <v>-374</v>
      </c>
    </row>
    <row spans="1:3" r="30">
      <c s="4" r="A30" t="s">
        <v>163</v>
      </c>
      <c s="5" r="B30" t="n">
        <v>3478</v>
      </c>
      <c s="5" r="C30" t="n">
        <v>4</v>
      </c>
    </row>
    <row spans="1:3" r="31">
      <c s="4" r="A31" t="s">
        <v>164</v>
      </c>
      <c s="5" r="B31" t="n">
        <v>110480</v>
      </c>
      <c s="5" r="C31" t="n">
        <v>74100</v>
      </c>
    </row>
    <row spans="1:3" r="32">
      <c s="3" r="A32" t="s">
        <v>165</v>
      </c>
    </row>
    <row spans="1:3" r="33">
      <c s="4" r="A33" t="s">
        <v>166</v>
      </c>
      <c s="5" r="B33" t="n">
        <v>-282171</v>
      </c>
      <c s="5" r="C33" t="n">
        <v>-309803</v>
      </c>
    </row>
    <row spans="1:3" r="34">
      <c s="4" r="A34" t="s">
        <v>167</v>
      </c>
      <c s="5" r="B34" t="n">
        <v>-64921</v>
      </c>
      <c s="5" r="C34" t="n">
        <v>-622560</v>
      </c>
    </row>
    <row spans="1:3" r="35">
      <c s="4" r="A35" t="s">
        <v>168</v>
      </c>
      <c s="5" r="B35" t="n">
        <v>-2408</v>
      </c>
    </row>
    <row spans="1:3" r="36">
      <c s="4" r="A36" t="s">
        <v>169</v>
      </c>
      <c s="5" r="B36" t="n">
        <v>-19690</v>
      </c>
      <c s="5" r="C36" t="n">
        <v>-2978</v>
      </c>
    </row>
    <row spans="1:3" r="37">
      <c s="4" r="A37" t="s">
        <v>170</v>
      </c>
      <c s="5" r="B37" t="n">
        <v>10448</v>
      </c>
    </row>
    <row spans="1:3" r="38">
      <c s="4" r="A38" t="s">
        <v>171</v>
      </c>
      <c s="5" r="B38" t="n">
        <v>1199</v>
      </c>
    </row>
    <row spans="1:3" r="39">
      <c s="4" r="A39" t="s">
        <v>172</v>
      </c>
      <c s="5" r="B39" t="n">
        <v>-357543</v>
      </c>
      <c s="5" r="C39" t="n">
        <v>-935341</v>
      </c>
    </row>
    <row spans="1:3" r="40">
      <c s="3" r="A40" t="s">
        <v>173</v>
      </c>
    </row>
    <row spans="1:3" r="41">
      <c s="4" r="A41" t="s">
        <v>174</v>
      </c>
      <c s="5" r="B41" t="n">
        <v>105000</v>
      </c>
      <c s="5" r="C41" t="n">
        <v>826632</v>
      </c>
    </row>
    <row spans="1:3" r="42">
      <c s="4" r="A42" t="s">
        <v>175</v>
      </c>
      <c s="5" r="B42" t="n">
        <v>-225510</v>
      </c>
      <c s="5" r="C42" t="n">
        <v>-700888</v>
      </c>
    </row>
    <row spans="1:3" r="43">
      <c s="4" r="A43" t="s">
        <v>176</v>
      </c>
      <c s="5" r="B43" t="n">
        <v>-782</v>
      </c>
      <c s="5" r="C43" t="n">
        <v>-12161</v>
      </c>
    </row>
    <row spans="1:3" r="44">
      <c s="4" r="A44" t="s">
        <v>177</v>
      </c>
      <c s="5" r="B44" t="n">
        <v>441000</v>
      </c>
      <c s="5" r="C44" t="n">
        <v>867750</v>
      </c>
    </row>
    <row spans="1:3" r="45">
      <c s="4" r="A45" t="s">
        <v>178</v>
      </c>
      <c s="5" r="B45" t="n">
        <v>-6</v>
      </c>
    </row>
    <row spans="1:3" r="46">
      <c s="4" r="A46" t="s">
        <v>179</v>
      </c>
      <c s="5" r="B46" t="n">
        <v>-71</v>
      </c>
    </row>
    <row spans="1:3" r="47">
      <c s="4" r="A47" t="s">
        <v>180</v>
      </c>
      <c s="5" r="C47" t="n">
        <v>-6726</v>
      </c>
    </row>
    <row spans="1:3" r="48">
      <c s="4" r="A48" t="s">
        <v>181</v>
      </c>
      <c s="5" r="B48" t="n">
        <v>319631</v>
      </c>
      <c s="5" r="C48" t="n">
        <v>974607</v>
      </c>
    </row>
    <row spans="1:3" r="49">
      <c s="4" r="A49" t="s">
        <v>182</v>
      </c>
      <c s="5" r="B49" t="n">
        <v>72568</v>
      </c>
      <c s="5" r="C49" t="n">
        <v>113366</v>
      </c>
    </row>
    <row spans="1:3" r="50">
      <c s="4" r="A50" t="s">
        <v>183</v>
      </c>
      <c s="5" r="B50" t="n">
        <v>50550</v>
      </c>
      <c s="5" r="C50" t="n">
        <v>19393</v>
      </c>
    </row>
    <row spans="1:3" r="51">
      <c s="4" r="A51" t="s">
        <v>184</v>
      </c>
      <c s="5" r="B51" t="n">
        <v>123118</v>
      </c>
      <c s="5" r="C51" t="n">
        <v>132759</v>
      </c>
    </row>
    <row spans="1:3" r="52">
      <c s="3" r="A52" t="s">
        <v>185</v>
      </c>
    </row>
    <row spans="1:3" r="53">
      <c s="4" r="A53" t="s">
        <v>186</v>
      </c>
      <c s="5" r="B53" t="n">
        <v>41791</v>
      </c>
      <c s="5" r="C53" t="n">
        <v>26025</v>
      </c>
    </row>
    <row spans="1:3" r="54">
      <c s="3" r="A54" t="s">
        <v>187</v>
      </c>
    </row>
    <row spans="1:3" r="55">
      <c s="4" r="A55" t="s">
        <v>188</v>
      </c>
      <c s="5" r="B55" t="n">
        <v>3201</v>
      </c>
      <c s="5" r="C55" t="n">
        <v>5699</v>
      </c>
    </row>
    <row spans="1:3" r="56">
      <c s="4" r="A56" t="s">
        <v>189</v>
      </c>
      <c s="5" r="B56" t="n">
        <v>34832</v>
      </c>
      <c s="5" r="C56" t="n">
        <v>49734</v>
      </c>
    </row>
    <row spans="1:3" r="57">
      <c s="4" r="A57" t="s">
        <v>190</v>
      </c>
      <c s="7" r="B57" t="n">
        <v>616</v>
      </c>
      <c s="7" r="C57" t="n">
        <v>1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Organization and Nature of Oper</vt:lpstr>
      <vt:lpstr>Basis of Presentation</vt:lpstr>
      <vt:lpstr>Derivative Financial Instrument</vt:lpstr>
      <vt:lpstr>Property, Plant and Equipment</vt:lpstr>
      <vt:lpstr>Acquisitions and Divestitures o</vt:lpstr>
      <vt:lpstr>Asset Retirement Obligations</vt:lpstr>
      <vt:lpstr>Debt</vt:lpstr>
      <vt:lpstr>Equity</vt:lpstr>
      <vt:lpstr>Stock Based Compensation</vt:lpstr>
      <vt:lpstr>Income Taxes</vt:lpstr>
      <vt:lpstr>Related Party Transactions</vt:lpstr>
      <vt:lpstr>Significant Customers</vt:lpstr>
      <vt:lpstr>Disclosures about Fair Value of</vt:lpstr>
      <vt:lpstr>Subsequent Events</vt:lpstr>
      <vt:lpstr>Basis of Presentation (Policies</vt:lpstr>
      <vt:lpstr>Derivative Financial Instrume22</vt:lpstr>
      <vt:lpstr>Property, Plant and Equipment (</vt:lpstr>
      <vt:lpstr>Asset Retirement Obligations (T</vt:lpstr>
      <vt:lpstr>Debt (Tables)</vt:lpstr>
      <vt:lpstr>Equity (Tables)</vt:lpstr>
      <vt:lpstr>Stock Based Compensation (Table</vt:lpstr>
      <vt:lpstr>Significant Customers (Tables)</vt:lpstr>
      <vt:lpstr>Disclosures about Fair Value 29</vt:lpstr>
      <vt:lpstr>Organization and Nature of Op30</vt:lpstr>
      <vt:lpstr>Basis of Presentation - Additio</vt:lpstr>
      <vt:lpstr>Derivative Financial Instrume32</vt:lpstr>
      <vt:lpstr>Derivative Financial Instrume33</vt:lpstr>
      <vt:lpstr>Derivative Financial Instrume34</vt:lpstr>
      <vt:lpstr>Derivative Financial Instrume35</vt:lpstr>
      <vt:lpstr>Property, Plant and Equipment -</vt:lpstr>
      <vt:lpstr>Property, Plant and Equipment37</vt:lpstr>
      <vt:lpstr>Acquisitions and Divestitures38</vt:lpstr>
      <vt:lpstr>Asset Retirement Obligations - </vt:lpstr>
      <vt:lpstr>Debt - Schedule of Debt (Detail</vt:lpstr>
      <vt:lpstr>Debt - Revolving Credit Agreeme</vt:lpstr>
      <vt:lpstr>Debt - Covenant Compliance - Ad</vt:lpstr>
      <vt:lpstr>Debt - Schedule of Principal Ma</vt:lpstr>
      <vt:lpstr>Debt - Schedule of Interest Exp</vt:lpstr>
      <vt:lpstr>Equity - Earnings Per Share - A</vt:lpstr>
      <vt:lpstr>Equity - Allocation of Net Inco</vt:lpstr>
      <vt:lpstr>Equity - Allocation of Net In47</vt:lpstr>
      <vt:lpstr>Equity - Noncontrolling Interes</vt:lpstr>
      <vt:lpstr>Equity - Summary of Noncontroll</vt:lpstr>
      <vt:lpstr>Stock Based Compensation - Addi</vt:lpstr>
      <vt:lpstr>Stock Based Compensation - Summ</vt:lpstr>
      <vt:lpstr>Stock Based Compensation - Su52</vt:lpstr>
      <vt:lpstr>Income Taxes - Additional Infor</vt:lpstr>
      <vt:lpstr>Related Party Transactions - Ad</vt:lpstr>
      <vt:lpstr>Significant Customers - Revenue</vt:lpstr>
      <vt:lpstr>Disclosures about Fair Value 56</vt:lpstr>
      <vt:lpstr>Disclosures about Fair Value 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9:35Z</dcterms:created>
  <dcterms:modified xmlns:dcterms="http://purl.org/dc/terms/" xmlns:xsi="http://www.w3.org/2001/XMLSchema-instance" xsi:type="dcterms:W3CDTF">2015-11-06T17:09:35Z</dcterms:modified>
  <dc:title xmlns:dc="http://purl.org/dc/elements/1.1/">Untitled</dc:title>
  <dc:description xmlns:dc="http://purl.org/dc/elements/1.1/"/>
  <dc:subject xmlns:dc="http://purl.org/dc/elements/1.1/"/>
  <cp:keywords/>
  <cp:category/>
</cp:coreProperties>
</file>